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Going Concern _ Liquidity" sheetId="9" state="visible" r:id="rId9"/>
    <sheet xmlns:r="http://schemas.openxmlformats.org/officeDocument/2006/relationships" name="Note and Lines of Credit" sheetId="10" state="visible" r:id="rId10"/>
    <sheet xmlns:r="http://schemas.openxmlformats.org/officeDocument/2006/relationships" name="Inventories" sheetId="11" state="visible" r:id="rId11"/>
    <sheet xmlns:r="http://schemas.openxmlformats.org/officeDocument/2006/relationships" name="Equipment and Leasehold Improve" sheetId="12" state="visible" r:id="rId12"/>
    <sheet xmlns:r="http://schemas.openxmlformats.org/officeDocument/2006/relationships" name="Lease Commitments" sheetId="13" state="visible" r:id="rId13"/>
    <sheet xmlns:r="http://schemas.openxmlformats.org/officeDocument/2006/relationships" name="Accrued Expenses" sheetId="14" state="visible" r:id="rId14"/>
    <sheet xmlns:r="http://schemas.openxmlformats.org/officeDocument/2006/relationships" name="Income Taxes" sheetId="15" state="visible" r:id="rId15"/>
    <sheet xmlns:r="http://schemas.openxmlformats.org/officeDocument/2006/relationships" name="Capital Stock" sheetId="16" state="visible" r:id="rId16"/>
    <sheet xmlns:r="http://schemas.openxmlformats.org/officeDocument/2006/relationships" name="Stock Options and Stock Grants" sheetId="17" state="visible" r:id="rId17"/>
    <sheet xmlns:r="http://schemas.openxmlformats.org/officeDocument/2006/relationships" name="401(k) Profit-Sharing Plan" sheetId="18" state="visible" r:id="rId18"/>
    <sheet xmlns:r="http://schemas.openxmlformats.org/officeDocument/2006/relationships" name="Significant Customers and Conti" sheetId="19" state="visible" r:id="rId19"/>
    <sheet xmlns:r="http://schemas.openxmlformats.org/officeDocument/2006/relationships" name="Business Segmentation and Geogr"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ntories (Tables)" sheetId="24" state="visible" r:id="rId24"/>
    <sheet xmlns:r="http://schemas.openxmlformats.org/officeDocument/2006/relationships" name="Equipment and Leasehold Impro_2" sheetId="25" state="visible" r:id="rId25"/>
    <sheet xmlns:r="http://schemas.openxmlformats.org/officeDocument/2006/relationships" name="Lease Commitments (Tables)" sheetId="26" state="visible" r:id="rId26"/>
    <sheet xmlns:r="http://schemas.openxmlformats.org/officeDocument/2006/relationships" name="Accrued Expenses (Tables)" sheetId="27" state="visible" r:id="rId27"/>
    <sheet xmlns:r="http://schemas.openxmlformats.org/officeDocument/2006/relationships" name="Income Taxes (Tables)" sheetId="28" state="visible" r:id="rId28"/>
    <sheet xmlns:r="http://schemas.openxmlformats.org/officeDocument/2006/relationships" name="Stock Options and Stock Grants " sheetId="29" state="visible" r:id="rId29"/>
    <sheet xmlns:r="http://schemas.openxmlformats.org/officeDocument/2006/relationships" name="Business Segmentation and Geo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Going Concern_ Liquidity (Detai" sheetId="33" state="visible" r:id="rId33"/>
    <sheet xmlns:r="http://schemas.openxmlformats.org/officeDocument/2006/relationships" name="Notes and Lines of Credit (Deta" sheetId="34" state="visible" r:id="rId34"/>
    <sheet xmlns:r="http://schemas.openxmlformats.org/officeDocument/2006/relationships" name="Inventories (Details)" sheetId="35" state="visible" r:id="rId35"/>
    <sheet xmlns:r="http://schemas.openxmlformats.org/officeDocument/2006/relationships" name="Equipment and Leasehold Impro_3" sheetId="36" state="visible" r:id="rId36"/>
    <sheet xmlns:r="http://schemas.openxmlformats.org/officeDocument/2006/relationships" name="Equipment and Leasehold Impro_4" sheetId="37" state="visible" r:id="rId37"/>
    <sheet xmlns:r="http://schemas.openxmlformats.org/officeDocument/2006/relationships" name="Lease Commitments (Details)" sheetId="38" state="visible" r:id="rId38"/>
    <sheet xmlns:r="http://schemas.openxmlformats.org/officeDocument/2006/relationships" name="Lease Commitments (Details Narr" sheetId="39" state="visible" r:id="rId39"/>
    <sheet xmlns:r="http://schemas.openxmlformats.org/officeDocument/2006/relationships" name="Accrued Expenses (Details)" sheetId="40" state="visible" r:id="rId40"/>
    <sheet xmlns:r="http://schemas.openxmlformats.org/officeDocument/2006/relationships" name="Income Taxes (Details)" sheetId="41" state="visible" r:id="rId41"/>
    <sheet xmlns:r="http://schemas.openxmlformats.org/officeDocument/2006/relationships" name="Income Taxes (Details 1)" sheetId="42" state="visible" r:id="rId42"/>
    <sheet xmlns:r="http://schemas.openxmlformats.org/officeDocument/2006/relationships" name="Income Taxes (Details Narrative" sheetId="43" state="visible" r:id="rId43"/>
    <sheet xmlns:r="http://schemas.openxmlformats.org/officeDocument/2006/relationships" name="Capital Stock (Details Narrativ" sheetId="44" state="visible" r:id="rId44"/>
    <sheet xmlns:r="http://schemas.openxmlformats.org/officeDocument/2006/relationships" name="Stock Options and Stock Grant_2" sheetId="45" state="visible" r:id="rId45"/>
    <sheet xmlns:r="http://schemas.openxmlformats.org/officeDocument/2006/relationships" name="Stock Options and Stock Grant_3" sheetId="46" state="visible" r:id="rId46"/>
    <sheet xmlns:r="http://schemas.openxmlformats.org/officeDocument/2006/relationships" name="Stock Options and Stock Grant_4" sheetId="47" state="visible" r:id="rId47"/>
    <sheet xmlns:r="http://schemas.openxmlformats.org/officeDocument/2006/relationships" name="401(k) Profit-Sharing Plan (Det" sheetId="48" state="visible" r:id="rId48"/>
    <sheet xmlns:r="http://schemas.openxmlformats.org/officeDocument/2006/relationships" name="Significant Customers and Con_2" sheetId="49" state="visible" r:id="rId49"/>
    <sheet xmlns:r="http://schemas.openxmlformats.org/officeDocument/2006/relationships" name="Business Segmentation and Geo_3" sheetId="50" state="visible" r:id="rId50"/>
    <sheet xmlns:r="http://schemas.openxmlformats.org/officeDocument/2006/relationships" name="Business Segmentation and Geo_4" sheetId="51" state="visible" r:id="rId51"/>
    <sheet xmlns:r="http://schemas.openxmlformats.org/officeDocument/2006/relationships" name="Subsequent Events (Detail Narra" sheetId="52" state="visible" r:id="rId52"/>
  </sheets>
  <definedNames/>
  <calcPr calcId="124519" fullCalcOnLoad="1"/>
</workbook>
</file>

<file path=xl/sharedStrings.xml><?xml version="1.0" encoding="utf-8"?>
<sst xmlns="http://schemas.openxmlformats.org/spreadsheetml/2006/main" uniqueCount="491">
  <si>
    <t>Document and Entity Information - USD ($) $ in Thousands</t>
  </si>
  <si>
    <t>12 Months Ended</t>
  </si>
  <si>
    <t>Dec. 31, 2018</t>
  </si>
  <si>
    <t>Mar. 29, 2019</t>
  </si>
  <si>
    <t>Jun. 30, 2018</t>
  </si>
  <si>
    <t>Document And Entity Information [Abstract]</t>
  </si>
  <si>
    <t>Entity Registrant Name</t>
  </si>
  <si>
    <t>NANOPHASE TECHNOLOGIES Corp</t>
  </si>
  <si>
    <t>Entity Central Index Key</t>
  </si>
  <si>
    <t>0000883107</t>
  </si>
  <si>
    <t>Document Type</t>
  </si>
  <si>
    <t>10-K</t>
  </si>
  <si>
    <t>Amendment Flag</t>
  </si>
  <si>
    <t>false</t>
  </si>
  <si>
    <t>Document Period End Date</t>
  </si>
  <si>
    <t>Dec. 31,
		2018</t>
  </si>
  <si>
    <t>Trading Symbol</t>
  </si>
  <si>
    <t>NANX</t>
  </si>
  <si>
    <t>Current Fiscal Year End Date</t>
  </si>
  <si>
    <t>--12-31</t>
  </si>
  <si>
    <t>Entity Well-known Seasoned Issuer</t>
  </si>
  <si>
    <t>No</t>
  </si>
  <si>
    <t>Entity Voluntary Filer</t>
  </si>
  <si>
    <t>Entity Reporting Status Current</t>
  </si>
  <si>
    <t>Yes</t>
  </si>
  <si>
    <t>Entity Small Business</t>
  </si>
  <si>
    <t>true</t>
  </si>
  <si>
    <t>Entity Filer Category</t>
  </si>
  <si>
    <t>Non-accelerated Filer</t>
  </si>
  <si>
    <t>Entity Emerging Growth</t>
  </si>
  <si>
    <t>Entity Shell Company</t>
  </si>
  <si>
    <t>Entity Public Float</t>
  </si>
  <si>
    <t>Entity Common Stock, Shares Outstanding</t>
  </si>
  <si>
    <t>Document Fiscal Period Focus</t>
  </si>
  <si>
    <t>FY</t>
  </si>
  <si>
    <t>Document Fiscal Year Focus</t>
  </si>
  <si>
    <t>2018</t>
  </si>
  <si>
    <t>CONSOLIDATED BALANCE SHEETS - USD ($) $ in Thousands</t>
  </si>
  <si>
    <t>Dec. 31, 2017</t>
  </si>
  <si>
    <t>Current assets:</t>
  </si>
  <si>
    <t>Cash</t>
  </si>
  <si>
    <t>Trade accounts receivable, less allowance for doubtful accounts of $9 and $5 on December 31, 2018 and 2017 respectively</t>
  </si>
  <si>
    <t>Inventories, net</t>
  </si>
  <si>
    <t>Prepaid expenses and other current assets</t>
  </si>
  <si>
    <t>Total current assets</t>
  </si>
  <si>
    <t>Equipment and leasehold improvements, net</t>
  </si>
  <si>
    <t>Other assets, net</t>
  </si>
  <si>
    <t>Total assets</t>
  </si>
  <si>
    <t>Current liabilities:</t>
  </si>
  <si>
    <t>Line of credit, related party</t>
  </si>
  <si>
    <t>Line of credit, bank</t>
  </si>
  <si>
    <t>Current portion of capital lease obligations</t>
  </si>
  <si>
    <t>Accounts payable</t>
  </si>
  <si>
    <t>Accrued expenses</t>
  </si>
  <si>
    <t>Total current liabilities</t>
  </si>
  <si>
    <t>Long-term portion of capital lease obligations</t>
  </si>
  <si>
    <t>Long-term loan, related party</t>
  </si>
  <si>
    <t>Long-term deferred rent</t>
  </si>
  <si>
    <t>Asset retirement obligations</t>
  </si>
  <si>
    <t>Total long-term liabilities</t>
  </si>
  <si>
    <t>Contingent liabilities</t>
  </si>
  <si>
    <t xml:space="preserve"> </t>
  </si>
  <si>
    <t>Stockholders' equity:</t>
  </si>
  <si>
    <t>Preferred stock, $.01 par value, 24,088 shares authorized, and no shares issued and outstanding</t>
  </si>
  <si>
    <t>Common stock, $.01 par value, 42,000,000 shares authorized; 33,911,792 and 33,847,793 shares issued and outstanding on December 31, 2018 and December 31, 2017, respectively</t>
  </si>
  <si>
    <t>Additional paid-in capital</t>
  </si>
  <si>
    <t>Accumulated deficit</t>
  </si>
  <si>
    <t>Total stockholders' equity</t>
  </si>
  <si>
    <t>Total liabilities and stockholders' equity</t>
  </si>
  <si>
    <t>CONSOLIDATED BALANCE SHEETS (Parenthetical) - USD ($) $ in Thousands</t>
  </si>
  <si>
    <t>Statement of Financial Position [Abstract]</t>
  </si>
  <si>
    <t>Allowance for doubtful accounts</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 USD ($) $ in Thousands</t>
  </si>
  <si>
    <t>Revenue:</t>
  </si>
  <si>
    <t>Total revenue</t>
  </si>
  <si>
    <t>Operating expense:</t>
  </si>
  <si>
    <t>Cost of revenue</t>
  </si>
  <si>
    <t>Gross profit</t>
  </si>
  <si>
    <t>Research and development expense</t>
  </si>
  <si>
    <t>Selling, general and administrative expense</t>
  </si>
  <si>
    <t>Loss from operations</t>
  </si>
  <si>
    <t>Interest expense</t>
  </si>
  <si>
    <t>Other, net</t>
  </si>
  <si>
    <t>Loss before provision for income taxes</t>
  </si>
  <si>
    <t>Provision for income taxes</t>
  </si>
  <si>
    <t>Net loss</t>
  </si>
  <si>
    <t>Net loss per share-basic and diluted (in dollar per share)</t>
  </si>
  <si>
    <t>Weighted average number of basic and diluted common shares outstanding (in shares)</t>
  </si>
  <si>
    <t>Product Revenue [Member]</t>
  </si>
  <si>
    <t>Other Revenue [Member]</t>
  </si>
  <si>
    <t>CONSOLIDATED STATEMENTS OF STOCKHOLDERS' EQUITY - USD ($) $ in Thousands</t>
  </si>
  <si>
    <t>Common Stock [Member]</t>
  </si>
  <si>
    <t>Additional Paid-In Capital [Member]</t>
  </si>
  <si>
    <t>Accumulated Deficit [Member]</t>
  </si>
  <si>
    <t>Total</t>
  </si>
  <si>
    <t>Balance at beginning at Dec. 31, 2016</t>
  </si>
  <si>
    <t>Balance at beginning (in shares) at Dec. 31, 2016</t>
  </si>
  <si>
    <t>Sale of common stock</t>
  </si>
  <si>
    <t>Sale of common stock (in shares)</t>
  </si>
  <si>
    <t>Stock option exercises</t>
  </si>
  <si>
    <t>Stock option exercises (in shares)</t>
  </si>
  <si>
    <t>Stock-based compensation</t>
  </si>
  <si>
    <t>Balance at ending at Dec. 31, 2017</t>
  </si>
  <si>
    <t>Balance at ending (in shares) at Dec. 31, 2017</t>
  </si>
  <si>
    <t>Balance at ending at Dec. 31, 2018</t>
  </si>
  <si>
    <t>Balance at ending (in shares) at Dec. 31, 2018</t>
  </si>
  <si>
    <t>CONSOLIDATED STATEMENTS OF CASH FLOWS - USD ($) $ in Thousands</t>
  </si>
  <si>
    <t>Operating activities:</t>
  </si>
  <si>
    <t>Adjustments to reconcile net loss to cash used in operating activities:</t>
  </si>
  <si>
    <t>Depreciation and amortization</t>
  </si>
  <si>
    <t>(Gain) on disposal of fixed asset</t>
  </si>
  <si>
    <t>Share-based compensation</t>
  </si>
  <si>
    <t>Changes in assets and liabilities related to operations:</t>
  </si>
  <si>
    <t>Trade accounts receivable</t>
  </si>
  <si>
    <t>Inventories</t>
  </si>
  <si>
    <t>Prepaid expenses and other assets</t>
  </si>
  <si>
    <t>Net cash used in operating activities</t>
  </si>
  <si>
    <t>Investing activities:</t>
  </si>
  <si>
    <t>Acquisition of equipment and leasehold improvements</t>
  </si>
  <si>
    <t>Proceeds from disposal of equipment</t>
  </si>
  <si>
    <t>Net cash used in investing activities</t>
  </si>
  <si>
    <t>Financing activities:</t>
  </si>
  <si>
    <t>Principal payment on capital leases</t>
  </si>
  <si>
    <t>Proceeds from line of credit, bank</t>
  </si>
  <si>
    <t>Payments to the line of credit, bank</t>
  </si>
  <si>
    <t>Proceeds from Beachcorp term loan</t>
  </si>
  <si>
    <t>Proceeds from line of credit, Beachcorp LLC</t>
  </si>
  <si>
    <t>Payments to line of credit, Beachcorp LLC</t>
  </si>
  <si>
    <t>Proceeds from sale of common stock</t>
  </si>
  <si>
    <t>Proceeds from exercise of stock options</t>
  </si>
  <si>
    <t>Net cash provided by financing activities</t>
  </si>
  <si>
    <t>(Decrease) Increase in cash and cash equivalents</t>
  </si>
  <si>
    <t>Cash and cash equivalents at beginning of period</t>
  </si>
  <si>
    <t>Cash and cash equivalents at end of period</t>
  </si>
  <si>
    <t>Supplemental cash flow information:</t>
  </si>
  <si>
    <t>Interest paid</t>
  </si>
  <si>
    <t>Supplemental non-cash investing and financing activities:</t>
  </si>
  <si>
    <t>Accounts payable incurred for the purchase of equipment and leasehold improvements</t>
  </si>
  <si>
    <t>Capital lease obligations incurred in the purchase of equipment</t>
  </si>
  <si>
    <t>Description of Business</t>
  </si>
  <si>
    <t>Organization, Consolidation and Presentation of Financial Statements [Abstract]</t>
  </si>
  <si>
    <t>(1) Description of
Business Nanophase
Technologies Corporation (“Nanophase“, “Company“, “we“, “our“, or “us“)
is a skin and sun care focused company that offers engineered materials, formulation development and commercial manufacturing
with an integrated family of technologies. Our expertise in nanoscale engineering allows us to effectively coat and disperse particles
on a nano and “non-nano“ scale for use in a variety of diverse markets: personal care ingredients, including sunscreens
as active ingredients; full formulations of skin care products, marketed and sold by our wholly-owned subsidiary, Solesence, LLC
(our “Solésence ® We
target markets in which we believe practical solutions may be found using our products. We work closely with current and potential
customers in these target markets to identify their material and performance requirements and market our materials to various
end-use applications manufacturers, and our Solésence ® ® Although
our primary strategic focus has been the North American market, we currently sell material to customers overseas and have been
working to expand our reach within foreign markets. The Company was incorporated in Illinois on November 25, 1989, and became
a Delaware corporation during November 1997. Our common stock trades on the OTCQB marketplace under the symbol NANX. While
product sales comprise the majority of our revenue, we also recognize revenue from other sources from time to time. These activities
are not expected to drive the long-term growth of the business. For this reason, we classify such revenue as “other revenue“
in our Statements of Operations, as it does not represent revenue directly from the sale of our products.</t>
  </si>
  <si>
    <t>Summary of Significant Accounting Policies</t>
  </si>
  <si>
    <t>Accounting Policies [Abstract]</t>
  </si>
  <si>
    <t>(2) Summary of Significant
Accounting Policies Use
of Estimates and Risks and Uncertainties The
preparation of financial statements requires us to make estimates and assumptions that affect the amounts reported in the financial
statements and accompanying notes. Actual results could differ from those estimates. Certain assumptions are also necessary to
assess the impact of risks and uncertainties on the financial statements, such as cash flow projections, availability of capital
if needed to support the ongoing operations of the business, and our expected compliance with contractual commitments. These risks
and uncertainties are further discussed in Note 12. Any changes in these assumptions or business plans could have a material impact
on the financial statements. Cash The
Cash balance on December 31, 2018 consists of funds borrowed from our Term Loan and Revolving Line of Credit, both of which are
facilitated by Beachcorp, LLC. Our ability to access cash from our credit facility solely depends on carrying an Accounts Receivable
balance greater than the outstanding loan balance in the Revolving Line of Credit. As part of the agreement, we are required to
have a bank account in place to act as a depository account for our customers. This account is referred to as the Control Account.
Furthermore, there is an Account Control Agreement in place which provides Beachcorp, LLC the ability to exercise control over
the account via approval of requested transfers. According to our agreements with Beachcorp, LLC, Nanophase is to be the party
initiating any transfers, whether to Nanophase or to Beachcorp, LLC, and approval to access any monies within this account can
only be withheld by Beachcorp, LLC if the borrowing base falls below the Company’s qualified receivables, or if we are in
arrears with respect to interest payments due Beachcorp, LLC. The failure of Nanophase to remedy the previously mentioned conditions
could lead to Beachcorp, LLC gaining the right, through a “springing“ feature administered by Libertyville Bank and
Trust, a Wintrust Community Bank (“Libertyville“), to transfer funds to itself without direct approval from Nanophase.
Due to the restrictive nature on this account to Nanophase Technologies Corporation, any balance in the account constitutes restricted
cash. The restricted cash balance in this account on December 31, 2018 was zero. Trade
Accounts Receivable Trade
accounts receivable are carried at original invoice amount less an estimate made for doubtful receivables based on a review of
all outstanding amounts on a monthly basis. We determine the allowance for doubtful accounts by identifying troubled accounts
and by using historical experience applied to an aging of accounts. Trade accounts receivable are written off when deemed uncollectible.
Recoveries of trade accounts receivable previously written off are recorded when received. Our typical credit terms are between
thirty and sixty days from shipment and invoicing. Inventories Inventories
are stated at the lower of cost, maintained on a first in, first out basis, or net realizable value. We have recorded allowances
to reduce inventory relating to excess quantities of certain materials. Write-downs of inventories establish a new cost basis,
which is not increased for future increases in market value of inventories or changes in estimated excess quantities. Equipment
and Leasehold Improvements Equipment
is stated at cost and is being depreciated over its estimated useful life (3-20 years) using the straight-line method. Leasehold
improvements are stated at cost and are being amortized using the straight-line method over the shorter of the useful life of
the asset or the term of the lease (3-7 years). Depreciation expense for leased assets is included with depreciation expense for
owned assets. From time to time we have self-constructed assets. These assets are stated at cost plus the capitalization of labor
and are depreciated over an estimated useful life (7-10 years) using the straight-line method. Long
Lived Assets We
review long-lived assets for impairment whenever events or changes in circumstances indicate that the asset’s carrying amount
may not be recoverable. We conduct long-lived asset impairment analyses in accordance with ASC 360-10-15, Impairment or Disposal
of Long-Lived Assets Asset
Retirement Obligations In
connection with our leased facilities, we are required to remove certain leasehold improvements upon termination of our occupancy.
We follow the provisions of the FASB issued ASC 410-20, Asset Retirement Obligations Activity
in the asset retirement obligation account for the years ended December 31, is as follows:
2018 2017
Balance, beginning $ 184 $ 178
Accretion of liability due to passage of time 14 6
Amortization of asset due to passage of time — —
Balance, ending $ 198 $ 184 Financial
Instruments We
follow ASC Topic 820, Fair Value Measurements and Disclosures Our
financial instruments include cash and cash equivalents, accounts receivable, accounts payable and accrued expenses, along with
the promissory note with no related borrowings described in Note 3, and any borrowings on the working capital line of credit from
Libertyville Bank and Trust and any borrowings on the working capital line of credit and term loan from Beachcorp, LLC described
in Note 3. The fair values of all financial instruments were not materially different from their carrying values. There
were no financial assets or liabilities adjusted to fair value on December 31, 2018 and 2017. Product
Revenue On
January 1, 2018, we adopted Accounting Standards Updates (“ASU“) 2014-09 and 2015-14, Revenue from Contract with
Customers (Topic 606) Revenues
are recognized at a point in time, typically when control of the promised goods is transferred to customers, in an amount that
reflects the consideration we expect to receive in exchange for those goods. We
generally expense sales commissions when incurred because the amortization period would have been one year or less. These costs
are recorded within selling, general and administrative expenses. Customers’ deposits, deferred revenue and other receipts
are deferred and recognized when the revenue is realized and earned. Cash payments to customers are classified as reductions of
revenue in our statements of operations. We
do not disclose the value of the unsatisfied performance obligations for contracts with an original expected length of one year
or less or contracts for which we recognize revenue that we have the right to invoice for goods completed. Other
Revenue Other
revenue may include revenue from technology license fees and paid development projects. Technology license fees and paid development
projects are recognized when the obligation under the agreed upon contractual arrangement is performed on our part. We recognized
a one-time technology development fee of $20,000 in 2018 relating to our agreement with Colorescience. We recognized a one-time
technology fee of $250,000 in 2017 relating to our agreement with Eminess Technologies, Inc. Shipping
and handling costs are included in other revenue when products are shipped and invoiced to the customer. We include the related
cost of shipping and handling in cost of goods sold. Research
and Development Expenses Research
and development expenses are recognized as expense when incurred. Reclassifications Certain
balances on the 2017 financial statements have been reclassified to conform to 2018 presentation with no impact to the net income. Income
Taxes We
account for income taxes using the liability method. As such, deferred income taxes reflect the net tax effects of temporary differences
between the carrying amounts of assets and liabilities for financial reporting purposes and the amounts used for income tax purposes.
Deferred tax assets and liabilities are calculated using the enacted tax rates and laws that are expected to be in effect when
the anticipated reversal of these differences is scheduled to occur. Deferred tax assets are reduced by a valuation allowance
when, in the opinion of management, it is more likely than not that some or all of the deferred tax assets will not be realized. When
tax returns are filed, it is highly certain that some positions taken would be sustained upon examination by the taxing authorities,
while others are subject to uncertainty about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certain tax benefits
in the accompanying balance sheets along with any associated interest and penalties that would be payable to the taxing authorities
upon examination. We
have not recorded a reserve for any tax positions for which the ultimate deductibility is highly certain but for which there is
uncertainty about the timing of such deductibility. We file tax returns in all appropriate jurisdictions, which includes a federal
tax return and Illinois state tax return. When and if applicable, potential interest and penalty costs are accrued as incurred,
with expenses recognized in selling, general and administrative expenses in the statements of operations. As of December 31, 2018,
and 2017, we had no liability for unrecognized tax benefits. Earnings
Per Share Options
to purchase approximately 839,000 shares of common stock that were outstanding as of December 31, 2018 were not included in the
computation of earnings per share for the year ended December 31, 2018, as the impact of such shares are anti-dilutive. Options
to purchase approximately 646,000 shares of common stock that were outstanding as of December 31, 2017 were not included in the
computation of earnings per share for the year ended December 31, 2017, as the impact of such shares are anti-dilutive. New
Accounting Pronouncements During
February 2016, the FASB issued ASU No. 2016-02 (“ASU 2016-02“), Leases (Topic 842)</t>
  </si>
  <si>
    <t>Going Concern / Liquidity</t>
  </si>
  <si>
    <t>Going Concern/ Liquidity</t>
  </si>
  <si>
    <t>(3) Going Concern
/ Liquidity We
believe that cash from operations and cash on hand, in addition to unused borrowing capacity, should be adequate to fund our operating
plans through 2019, but this is dependent on several things over which we have limited control. Our largest customer made up 74%
of our 2018 revenue, and expects a material reduction in orders from us in 2019, which has limited our flexibility and required
us to make cash management a top priority. We also expect growth in our Solésence ® ® ® These
circumstances raise significant doubt as to the Company’s ability to operate as a going concern under U.S. GAAP. The accompanying
financial statements have been prepared on a going concern basis in accordance with U.S. GAAP. As such, no adjustments have been
made to the consolidated financial statements for the recoverability of assets and classification of liabilities that might be necessary
should the Company be unable to continue operating as a going concern. We
believe that we will be able to secure additional financing if needed, but we do not have any additional financing commitments
in place as of today. However, we may not be able to secure additional financing in a timely manner under commercially reasonable
terms, or at all. If we are unable to secure additional financing, we would need to delay capital expenditures related to our
Solésence ®</t>
  </si>
  <si>
    <t>Note and Lines of Credit</t>
  </si>
  <si>
    <t>Debt Disclosure [Abstract]</t>
  </si>
  <si>
    <t>Notes and Lines of Credit</t>
  </si>
  <si>
    <t>(4) Note and Lines
of Credit During
July 2014 we entered into a bank-issued letter of credit and related promissory note for up to $30 in borrowings to support our
obligations under our facility lease agreement. No borrowings have been incurred under this promissory note. Should any borrowings
occur in the future, the interest rate would be the prime rate plus 1%, with the bank having the right to “set off“
or apply unpaid balances against our checking account if we fail to meet our obligations under any borrowings under the note.
It is our intention to renew this note annually, for as long as we need to do so pursuant to the terms of our facility lease agreement.
Because there were no amounts outstanding on the note at any time during 2018 or 2017, we have recorded no related liability on
our balance sheet. During
March 2015, we entered into a Business Loan Agreement (the “Line of Credit Agreement“) with Libertyville Bank and
Trust Company, a Wintrust Community Bank (“Libertyville“), our primary bank. This Line of Credit Agreement was subsequently
amended on April 13, 2015 and was extended on each of March 4, 2016 and February 14, 2017. Under the Line of Credit Agreement,
as amended, Libertyville will provide a maximum of $300 or 75% of our eligible accounts receivable, whichever was less, of revolving
credit, collateralized by a senior priority lien on our accounts receivable, inventory, equipment, general intangibles and fixtures.
Interest on any borrowings would be the prime rate at the time plus 1%. Availability to draw on the line required us to have at
least $1 million in cash, including any amounts borrowed, at Libertyville on the date of any advance. Advances could only occur
at the beginning or end of a fiscal quarter and were required to be repaid in full within five days of the advance. Borrowings
on this line were $300 on December 31, 2017. These borrowings were repaid in January 2018. The Line of Credit Agreement expired
on March 4, 2018. On
March 22, 2019, we executed a New Business Loan Agreement, dated as of March 4, 2019, with Libertyville, which replaces the Line
of Credit Agreement with Libertyville having a maturity date of March 4, 2019. Under the New Business Loan Agreement, Libertyville
will provide a maximum of (i) $500 or (ii) two times the sum of (a) 75% our eligible accounts receivables and (b) our cash deposited
with Libertyville, whichever is less, of revolving credit to us, collateralized by a senior priority lien on our accounts receivable,
inventory, equipment, general intangibles and fixtures. Interest is payable monthly on any advances at a floating interest rate
of the prime rate at the time plus 1%. We must have $500 in cash, inclusive of the borrowed amount, at Libertyville on the date
of any advance. Advances may only occur at the beginning or end of a fiscal quarter and must be repaid in full within five business
days of the advance. Amounts due under the Line of Credit Agreement must be paid in full on April 4, 2020. On
November 16, 2018, we entered into a Business Loan Agreement (the “Master Agreement“) with Beachcorp,
LLC. Beachcorp, LLC is managed by Bradford T. Whitmore, who, together with his affiliates Grace Brothers, Ltd. and
Grace Investments, Ltd., beneficially owned approximately 47% of the outstanding shares of our common stock as of March 25,
2019. The Master Agreement relates to two loan facilities, each evidenced by separate promissory notes, each dated November
16, 2018: a term loan to the Company of up to $500 to be disbursed in a single advance (the “Term Loan“) with a
fixed annual interest rate of 8.25%, payable quarterly, accruing from the date of such advance and with principal due on
December 31, 2020; and an asset-based revolving loan facility for the Company of up to $2,000 (the “Revolver
Facility“), with floating interest accruing at the prime rate plus 3% (8.25% minimum) per year, with a borrowing base
consisting of qualified accounts receivable of the Company, and with all principal and accrued interest due March 31, 2020.
The Term Loan and Revolver Facility are secured by all the unencumbered assets of the Company and subordinated to
Libertyville’s secured interest under the New Business Loan Agreement. The Master Agreement substantially restricts the
Company’s ability to incur additional indebtedness during the terms of both the Term Loan and the Revolver Facility. On
December 31, 2018, the balance on the term loan was $500 and the balance on the Revolver Facility was $832, there was $7 in
2018 interest expense, all of which was accrued and unpaid at year-end. As Beachcorp, LLC is an affiliate of one of our
shareholders, this amounts to interest to be paid to a related party. On December 31, 2018, the outstanding borrowings exceed the
borrowing base per the credit agreement by $192, which was absorbed by an increase in the borrowing base. Nanophase is
required to repay this amount to Beachcorp, LLC upon next receipt of funds, unless new billings are made which exceed any
such amount before repayment is made. The balance of borrowing base, loan amount, and any excess payments required over the
available borrowing base will change as frequently as daily, given the operational nature of the elements of the Revolver
Facility.</t>
  </si>
  <si>
    <t>Inventory Disclosure [Abstract]</t>
  </si>
  <si>
    <t xml:space="preserve">(5) Inventories Inventories
consist of the following:
As
of December 31,
2018 2017
Raw materials $ 1,086 $ 543
Finished
goods 1,243 863
2,329 1,406
Allowance
for excess quantities (87 ) (21 )
$ 2,242 $ 1,385 </t>
  </si>
  <si>
    <t>Equipment and Leasehold Improvements</t>
  </si>
  <si>
    <t>Property, Plant and Equipment [Abstract]</t>
  </si>
  <si>
    <t>(6) Equipment
and Leasehold Improvements Equipment
and leasehold improvements consist of the following:
As
of December 31,
2018 2017
Machinery
and equipment $ 15,513 $ 14,936
Office equipment 840 811
Office furniture 110 110
Leasehold improvements 4,839 4,839
Construction
in progress 97 157
21,399 20,853
Less:
Accumulated depreciation and amortization (19,534 ) (19,229 )
$ 1,865 $ 1,624 Depreciation
expense was $305 and $336, for the years ended December 31, 2018 and 2017, respectively.</t>
  </si>
  <si>
    <t>Lease Commitments</t>
  </si>
  <si>
    <t>Leases [Abstract]</t>
  </si>
  <si>
    <t>(7) Lease Commitments We
lease our operating facilities under operating leases. During October 2016 we entered into a Third Lease Amendment related to
our primary facility in Romeoville, Illinois, extending the term of the lease through December 31, 2024. The current monthly rent
on this lease amounts to $37. During
March 2017, we entered into a new Building Lease for our Burr Ridge, Illinois facility that began in September 2017 and extends
through September 2021, with our having the option to further extend this lease by three additional one-year periods. The current
monthly rent on this lease amounts to $15. During 2016 we also renewed the lease for our offsite warehouse in Romeoville, Illinois,
through August 2019. The current monthly rent on this lease amounts to $7. The
following is a schedule of future minimum lease payments including real estate taxes as required under the above operating leases,
as well as the remaining lease payments under capital leases as referenced below:
Operating Capital
Year
ending December 31: Leases Leases
2019 $ 689 $ 274
2020 587 255
2021 554 196
2022 420 109
2023 430 5
Thereafter 440 —
Total
payments 3,120 839
Less
amounts representing interest — (115 )
Total
minimum payments required: $ 3,120 $ 724 Rent
expense, including real estate taxes, under these leases amounted to $644 and $621, for the years ended December 31, 2018 and
2017, respectively. Amortization expense related to assets under capital lease is included in depreciation expense. On
December 31, 2018 equipment under capital leases had a cost of $957 with accumulated depreciation of $76, compared to $757 and
$43, respectively, on December 31, 2017. Principal and interest payments are due monthly under the capital lease obligations through
May 2023. The remaining payments under capital leases include principal of $724 and interest of $115. We entered into four new
capital leases during 2018 for $334 and a 5 years duration (through 2023). We entered into three new capital leases during 2017
for $481 and a 5-year duration (through 2022).</t>
  </si>
  <si>
    <t>Accrued Expenses</t>
  </si>
  <si>
    <t>Payables and Accruals [Abstract]</t>
  </si>
  <si>
    <t>8) Accrued Expenses Accrued
expenses consist of the following:
As
of December 31,
2018 2017
Accrued payroll and related
expenses $ 200 $ 196
Customer net volume rebate payable 540 214
Other 239 133
$ 979 $ 543</t>
  </si>
  <si>
    <t>Income Taxes</t>
  </si>
  <si>
    <t>Income Tax Disclosure [Abstract]</t>
  </si>
  <si>
    <t>(9) Income Taxes Our
net income tax provision, including both current and deferred, related to U.S. federal and state income taxes, is none. A
reconciliation of income tax expense to the amount computed by applying the Federal income tax rate to loss before provision for
income taxes as of December 31, 2018 and 2017 is as follows:
2018 2017
Income tax credit at statutory
rates $ (437 ) $ (268 )
Nondeductible expenses 4 2
State income tax, net of federal benefits (156 ) (45 )
Expiration of NOL 1,559 —
Effect of US tax rate change — 9,284
Expiration of stock options 180 188
Change in valuation
allowance (1,148 ) (9,161 )
$ — $ — Deferred
income taxes reflect the net tax effects of temporary differences between the carrying amounts of assets and liabilities for financial
reporting purposes and the amounts used for income tax purposes. Significant components of our deferred income taxes consist of
the following:
As
of December 31,
2018 2017
Deferred tax assets:
Net operating
loss carryforwards $ 22,560 $ 23,520
Inventory and other
allowances 35 12
Charitable contribution
carryforwards 2 2
Excess (tax) book
depreciation 524 577
Excess (tax) book
amortization 57 53
Share-based compensation 749 885
Other
accrued costs 141 167
Total deferred
tax assets 24,068 25,216
Less:
Valuation allowance (24,068 ) (25,216 )
Deferred income
taxes $ — $ — The
valuation allowance decreased approximately $1.1 million and decreased $9.2 million for the years ended December 31, 2018 and
2017, respectively (net of approximately $1.6 million and $0 million for the years ended December 31, 2018 and 2017, respectively,
for expiring net operating loss carryforwards) due principally to the expiring of net operating loss carryforwards. Under the
Internal Revenue Code, certain ownership changes, including the prior issuance of preferred stock and our public offering of common
stock, may subject us to annual limitations on the utilization of our net operating loss carryforward. As of December 31, 2018,
the amounts subject to limitations have not yet been determined. On
December 22, 2017, the President of the United States signed into law the Tax Cuts and Jobs Act tax reform legislation. This legislation
makes significant changes in U.S. tax law, including a reduction in the corporate tax rates, changes in net operating loss carryforwards
and carrybacks and a repeal of the corporate alternative minimum tax. The legislation reduced the U.S. corporate tax rate from
the current rate of 34% to 21%. As a result of the enacted law, the Company was required to revalue deferred tax assets and liabilities
at the enacted rate. This revaluation resulted in a reduction in the deferred tax asset and valuation allowance of $9.3 million.
The other provisions of the Tax Cuts and Jobs Act did not have a material impact on the financial statements as of December 31,
2017 and for the year then ended. With the new legislation, the Securities and Exchange Commission issued guidance under Staff
Accounting Bulletin No. 118, Income Tax Accounting Implications of the Tax Cuts and Jobs Act (“SAB 118“) directing
taxpayers to consider the impact of the U.S. legislation as “provisional“ when it does not have the necessary information
prepared or analyzed in reasonable detail to complete its accounting for the change in tax law. There was no impact on the income
tax expense for the federal corporate tax rate change for the period ended December 31, 2017 due to the tax period’s taxable
loss and the calculation related to the change is complete. We
have net operating loss carryforwards for tax purposes of approximately $79 million on December 31, 2018. $77 million expire between
2019 and 2037. All net operating loss carryforwards generated after January 1, 2018, do not expire. Therefore, the $2 million
generated this year will not expire.</t>
  </si>
  <si>
    <t>Capital Stock</t>
  </si>
  <si>
    <t>Equity [Abstract]</t>
  </si>
  <si>
    <t>(10) Capital Stock As
of December 31, 2018, and 2017, we had 24,088 authorized but unissued shares of preferred stock. In addition, as of December 31,
2018, 664,000 authorized but unissued shares of common stock have been reserved for future equity grants under our 2010 Equity
Compensation Plan.</t>
  </si>
  <si>
    <t>Stock Options and Stock Grants</t>
  </si>
  <si>
    <t>Disclosure of Compensation Related Costs, Share-based Payments [Abstract]</t>
  </si>
  <si>
    <t>(11) Stock Options
and Stock Grants We
have entered into stock option agreements with certain officers, employees and directors. The stock options generally expire ten
years from the date of grant. Employee
Stock Options We
follow ASC Topic 718, Share-Based Payments As
of December 31, 2018, there was approximately $392 of total unrecognized compensation cost related to non-vested share-based compensation
arrangements granted under our stock option plans. That cost is expected to be recognized over a remaining weighted-average period
of 2.1 years. The
following table illustrates the various assumptions used to calculate the Black-Scholes option pricing model for options granted
for all years presented:
Years
Ended December 31,
2018 2017
Weighted-average risk-free
interest rates: 2.9 % 2.1 %
Dividend yield: 0.00 % 0.00 %
Weighted-average expected life of the option: 7
years 7
years
Weighted-average expected stock price volatility: 94 % 94 %
Weighted-average fair value of the options granted: $ 0.64 $ 0.55 We
use the Black−Scholes option pricing model to determine the fair value of stock-based compensation. The Black−Scholes
model requires us to make several assumptions, including the estimated length of time employees will retain their vested stock
options before exercising them (“expected term”), the estimated volatility of our common stock price over the expected
term and estimated forfeitures. Expected price volatility of the fiscal 2018 and 2017 grants is based on the daily market rate
changes of our stock going back to January 1, 2011. The shares granted in fiscal 2018 and 2017 had a vesting period of three years
and a contractual life of 10 years. Forfeitures were estimated at 4% for the years ended December 31, 2018 and 2017, based on
our historical experience. The Black−Scholes model also requires a risk-free interest rate, which is based on the U.S. Treasury
yield curve in effect at the time of the grant, and the dividend yield on our common stock, which is assumed to be zero since
we do not pay dividends and have no current plans to do so in the future. Changes in these assumptions can materially affect the
estimate of fair value of stock-based compensation and consequently, the related expense recognized on the statement of operations.
We recognize stock-based compensation expense on a straight-line basis. The
following table summarizes the option activity for our employees and directors during the year ended December 31, 2018:
Weighted
Weighted Average
Average Remaining
Exercise
Price Contractual Aggregate
(rounded) per Term Intrinsic
Options Shares Share (years) Value
(000s)
Outstanding on January 1,
2018 3,141,000 $ 0.73
Granted 571,000 $ 0.80
Exercised (64,000 ) $ 0.45
Forfeited or expired (233,000 ) $ 1.81
Outstanding on December 31, 2018 3,415,000 $ 0.67 5.8 $ 590
Exercisable on December 31, 2018 2,448,000 $ 0.65 4.7 $ 527
Shares available
for grant 664,000 The
aggregate intrinsic value in the table above is based on our closing stock price of $0.73 on the last business day for the year
ended December 31, 2018. During
the years ended December 31, 2018 and 2017, the total intrinsic value of our stock options exercised was $25 and $26, respectively.
Cash received for option exercises was $29 and $47 during the years ended December 31, 2018 and 2017, respectively. We had approximately
64,000 options exercised during the year ended December 31, 2018, compared to 118,000 in 2017. Based on our election of the “with
and without“ approach, no realized tax benefits from stock options were recognized for the years ended December 31, 2018
and 2017.</t>
  </si>
  <si>
    <t>401(k) Profit-Sharing Plan</t>
  </si>
  <si>
    <t>Retirement Benefits [Abstract]</t>
  </si>
  <si>
    <t>(12) 401(k) Profit-Sharing
Plan We
have a 401(k) profit-sharing plan covering substantially all employees who meet defined service requirements. During 2017, we
implemented a new Company contribution program, in which 10% of the employee’s contribution will be matched up to an 8%
contribution (for a match of up to 0.8% of a participant’s salary). Contributions made in 2018 and 2017 aggregated to $21
and $19, respectively.</t>
  </si>
  <si>
    <t>Significant Customers and Contingencies</t>
  </si>
  <si>
    <t>Risks and Uncertainties [Abstract]</t>
  </si>
  <si>
    <t>(13) Significant Customers
and Contingencies Revenue
from three customers constituted approximately 74%, 7% and 3%, respectively, of our 2018 revenue. Amounts included in accounts
receivable on December 31, 2018 relating to these three customers were approximately $316, $74 and $31, respectively. Revenue
from these three customers constituted approximately 61%, 0% and 11%, respectively, of our 2017 revenue. Amounts included in accounts
receivable on December 31, 2017 relating to these three customers were approximately $6, $1 and $432, respectively. The loss of
one of these significant customers or the failure to attract new customers could have a material adverse effect on our business,
results of operations and financial condition. We
currently have exclusive supply agreements with BASF Corporation (“BASF“), our largest customer, that have contingencies
outlined which could potentially result in the license of technology and/or the sale of production equipment from the Company
to the customer intended to provide capacity sufficient to meet the customer’s production needs. This outcome may occur
if we fail to meet certain performance requirements, certain other obligations and/or certain financial condition covenants. The
financial condition covenants in one of our supply agreements with BASF “trigger“ a technology transfer right (license
and equipment sale at BASF’s option) in the event (a) that earnings for the twelve-month period ending with our most recently
published quarterly financial statements are less than zero and our cash, cash equivalents and certain investments are less than
$500,000, or (b) of an acceleration of any debt maturity having a principal amount of more than $10 million. There are certain
minimum finished goods inventory requirements with the new amendment to the supply agreement. This agreement also requires Nanophase
to maintain certain finished goods inventory levels as “safety stock,“ beginning in the first quarter of 2019, and
increasing through the third quarter of 2019 to a negotiated level based on agreed demand metrics, in order to maintain the $500,000
non-cash component discussed above. After September 30, 2019, should our safety stock fall below the prescribed amount of material,
the quarter-end cash requirement would revert to $1,000,000 in cash, cash equivalents, and certain investments. The safety stock
requirement may be adjusted upon mutual agreement. Our
supply agreements with BASF also “trigger“ a technology transfer right in the event of our insolvency, as further
defined within the agreements. In the event of an equipment sale, upon incurring a triggering event, the equipment would be sold
to the customer at either 115% of the equipment’s net book value or the greater of 30% of the original book value of such
equipment, and any associated upgrades to it, or 115% of the equipment’s net book value, depending on the equipment and
related products. We
believe that we should have sufficient cash and credit availability (See Liquidity and Capital Resources in Management’s
Discussion and Analysis in Part II, Item 7 of this Form 10-K for a further discussion, as well as the description of our Line
of Credit Agreement described in Note 3 ) We
expect to expend resources on research, development and product testing, and in expanding current capacity or capability for new
business. In addition, we may incur significant costs in preparing, filing, prosecuting, maintaining and enforcing our patents
and other proprietary rights. We may need additional financing if we were to lose an existing customer or suffer a significant
decrease in revenue from one or more of our customers or because of currently unknown capital requirements, new regulatory requirements
or the need to meet the cash requirements discussed above to avoid a triggering event under our BASF agreement. Given our expected
growth in our Solésence ®</t>
  </si>
  <si>
    <t>Business Segmentation and Geographical Distribution</t>
  </si>
  <si>
    <t>Segment Reporting [Abstract]</t>
  </si>
  <si>
    <t xml:space="preserve">(14) Business
Segmentation and Geographical Distribution Revenue
from international sources approximated $600 and $1,835 for the years ended December 31, 2018 and 2017, respectively. As part
of our revenue from international sources, we recognized approximately $534 and $1,713 in product revenue from a number of German
companies, in the aggregate, for the years ended December 31, 2018 and 2017, respectively. Our
Operations comprise a single business segment and all of our long-lived assets are located within the United States. We categorize
our revenue stream into three main product categories, Personal Care Ingredients, Advanced Materials and Solésence ®
Product Category 2018 2017
Personal Care Ingredients $ 10,573 $ 7,874
Advanced Materials 2,253 4,543
Solésence ® 1,367 54
Total Sales $ 14,193 $ 12,471 </t>
  </si>
  <si>
    <t>Subsequent Events</t>
  </si>
  <si>
    <t>Subsequent Events [Abstract]</t>
  </si>
  <si>
    <t>(15) Subsequent Events As
discussed in Note 3, the Line of Credit Agreement with our primary bank (Libertyville) expired in March 2019, but during March
2019 we executed the New Business Loan Agreement with Libertyville. Under the New Business Loan Agreement, Libertyville will provide
a maximum of (i) $500,000 or (ii) two times the sum of (a) 75% of our eligible accounts receivable and (b) our cash deposited
with Libertyville, whichever is less, of revolving credit to us, collateralized by a senior priority lien on our accounts receivable,
inventory, equipment, general intangibles and fixtures. Interest is payable monthly on any advances at a floating interest rate
of the prime rate at the time plus 1%. We must have $500,000 in cash, inclusive of the borrowed amount, at Libertyville on the
date of any advance. Advances may only occur at the beginning or end of a fiscal quarter and must be repaid in full within five
business days of the advance. Amounts due under the New Business Loan Agreement must be paid in full on April 4, 2020. While the
New Business Loan Agreement is in effect, we cannot, among other things, engage in any business activities substantially different
than those in which we are presently engaged, and there are limitations imposed on our ability to, among other things, incur additional
indebtedness for borrowed money, including capital leases, sell, transfer, mortgage, assign, pledge, lease or grant a security
interest in or encumber any of our assets, sell with recourse any of our accounts other than to Libertyville, cease operations,
merge, transfer, acquire or consolidate with any other entity, change our name, dissolve or transfer or sell collateral outside
the ordinary course of business, pay any cash dividends, loan, invest in or advance money or assets to any other person or entity,
purchase, create or acquire any interest in any other entity, or incur any obligation as a surety or guarantor other than in the
ordinary course of business, in each case without Libertyville’s prior written consent.</t>
  </si>
  <si>
    <t>Summary of Significant Accounting Policies (Policies)</t>
  </si>
  <si>
    <t>Use of Estimates and Risks and Uncertainties</t>
  </si>
  <si>
    <t>Use
of Estimates and Risks and Uncertainties The
preparation of financial statements requires us to make estimates and assumptions that affect the amounts reported in the financial
statements and accompanying notes. Actual results could differ from those estimates. Certain assumptions are also necessary to
assess the impact of risks and uncertainties on the financial statements, such as cash flow projections, availability of capital
if needed to support the ongoing operations of the business, and our expected compliance with contractual commitments. These risks
and uncertainties are further discussed in Note 12. Any changes in these assumptions or business plans could have a material impact
on the financial statements.</t>
  </si>
  <si>
    <t>Cash The
Cash balance on December 31, 2018 consists of funds borrowed from our Term Loan and Revolving Line of Credit, both of which are
facilitated by Beachcorp, LLC. Our ability to access cash from our credit facility solely depends on carrying an Accounts Receivable
balance greater than the outstanding loan balance in the Revolving Line of Credit. As part of the agreement, we are required to
have a bank account in place to act as a depository account for our customers. This account is referred to as the Control Account.
Furthermore, there is an Account Control Agreement in place which provides Beachcorp, LLC the ability to exercise control over
the account via approval of requested transfers. According to our agreements with Beachcorp, LLC, Nanophase is to be the party
initiating any transfers, whether to Nanophase or to Beachcorp, LLC, and approval to access any monies within this account can
only be withheld by Beachcorp, LLC if the borrowing base falls below the Company’s qualified receivables, or if we are in
arrears with respect to interest payments due Beachcorp, LLC. The failure of Nanophase to remedy the previously mentioned conditions
could lead to Beachcorp, LLC gaining the right, through a “springing“ feature administered by Libertyville Bank and
Trust, a Wintrust Community Bank (“Libertyville“), to transfer funds to itself without direct approval from Nanophase.
Due to the restrictive nature on this account to Nanophase Technologies Corporation, any balance in the account constitutes restricted
cash. The restricted cash balance in this account on December 31, 2018 was zero.</t>
  </si>
  <si>
    <t>Trade Accounts Receivable</t>
  </si>
  <si>
    <t xml:space="preserve">Trade
Accounts Receivable Trade
accounts receivable are carried at original invoice amount less an estimate made for doubtful receivables based on a review of
all outstanding amounts on a monthly basis. We determine the allowance for doubtful accounts by identifying troubled accounts
and by using historical experience applied to an aging of accounts. Trade accounts receivable are written off when deemed uncollectible.
Recoveries of trade accounts receivable previously written off are recorded when received. Our typical credit terms are between
thirty and sixty days from shipment and invoicing. </t>
  </si>
  <si>
    <t>Inventories Inventories
are stated at the lower of cost, maintained on a first in, first out basis, or net realizable value. We have recorded allowances
to reduce inventory relating to excess quantities of certain materials. Write-downs of inventories establish a new cost basis,
which is not increased for future increases in market value of inventories or changes in estimated excess quantities.</t>
  </si>
  <si>
    <t>Equipment
and Leasehold Improvements Equipment
is stated at cost and is being depreciated over its estimated useful life (3-20 years) using the straight-line method. Leasehold
improvements are stated at cost and are being amortized using the straight-line method over the shorter of the useful life of
the asset or the term of the lease (3-7 years). Depreciation expense for leased assets is included with depreciation expense for
owned assets. From time to time we have self-constructed assets. These assets are stated at cost plus the capitalization of labor
and are depreciated over an estimated useful life (7-10 years) using the straight-line method.</t>
  </si>
  <si>
    <t>Long Lived Assets</t>
  </si>
  <si>
    <t>Long
Lived Assets We
review long-lived assets for impairment whenever events or changes in circumstances indicate that the asset’s carrying amount
may not be recoverable. We conduct long-lived asset impairment analyses in accordance with ASC 360-10-15, Impairment or Disposal
of Long-Lived Assets</t>
  </si>
  <si>
    <t>Asset Retirement Obligations</t>
  </si>
  <si>
    <t xml:space="preserve">Asset
Retirement Obligations In
connection with our leased facilities, we are required to remove certain leasehold improvements upon termination of our occupancy.
We follow the provisions of the FASB issued ASC 410-20, Asset Retirement Obligations Activity
in the asset retirement obligation account for the years ended December 31, is as follows:
2018 2017
Balance, beginning $ 184 $ 178
Accretion of liability due to passage of time 14 6
Amortization of asset due to passage of time — —
Balance, ending $ 198 $ 184 </t>
  </si>
  <si>
    <t>Financial Instruments</t>
  </si>
  <si>
    <t>Financial
Instruments We
follow ASC Topic 820, Fair Value Measurements and Disclosures Our
financial instruments include cash and cash equivalents, accounts receivable, accounts payable and accrued expenses, along with
the promissory note with no related borrowings described in Note 3, and any borrowings on the working capital line of credit from
Libertyville Bank and Trust and any borrowings on the working capital line of credit and term loan from Beachcorp, LLC described
in Note 3. The fair values of all financial instruments were not materially different from their carrying values. There
were no financial assets or liabilities adjusted to fair value on December 31, 2018 and 2017.</t>
  </si>
  <si>
    <t>Product Revenue/Other Revenue</t>
  </si>
  <si>
    <t xml:space="preserve">Product
Revenue On
January 1, 2018, we adopted Accounting Standards Updates (“ASU“) 2014-09 and 2015-14, Revenue from Contract with
Customers (Topic 606) Revenues
are recognized at a point in time, typically when control of the promised goods is transferred to customers, in an amount that
reflects the consideration we expect to receive in exchange for those goods. We
generally expense sales commissions when incurred because the amortization period would have been one year or less. These costs
are recorded within selling, general and administrative expenses. Customers’ deposits, deferred revenue and other receipts
are deferred and recognized when the revenue is realized and earned. Cash payments to customers are classified as reductions of
revenue in our statements of operations. We
do not disclose the value of the unsatisfied performance obligations for contracts with an original expected length of one year
or less or contracts for which we recognize revenue that we have the right to invoice for goods completed. Other
Revenue Other
revenue may include revenue from technology license fees and paid development projects. Technology license fees and paid development
projects are recognized when the obligation under the agreed upon contractual arrangement is performed on our part. We recognized
a one-time technology development fee of $20,000 in 2018 relating to our agreement with Colorescience. We recognized a one-time
technology fee of $250,000 in 2017 relating to our agreement with Eminess Technologies, Inc. Shipping
and handling costs are included in other revenue when products are shipped and invoiced to the customer. We include the related
cost of shipping and handling in cost of goods sold. </t>
  </si>
  <si>
    <t>Research and Development Expenses</t>
  </si>
  <si>
    <t>Research
and Development Expenses Research
and development expenses are recognized as expense when incurred.</t>
  </si>
  <si>
    <t>Reclassifications</t>
  </si>
  <si>
    <t>Reclassifications Certain
balances on the 2017 financial statements have been reclassified to conform to 2018 presentation with no impact to the net income.</t>
  </si>
  <si>
    <t>Income
Taxes We
account for income taxes using the liability method. As such, deferred income taxes reflect the net tax effects of temporary differences
between the carrying amounts of assets and liabilities for financial reporting purposes and the amounts used for income tax purposes.
Deferred tax assets and liabilities are calculated using the enacted tax rates and laws that are expected to be in effect when
the anticipated reversal of these differences is scheduled to occur. Deferred tax assets are reduced by a valuation allowance
when, in the opinion of management, it is more likely than not that some or all of the deferred tax assets will not be realized. When
tax returns are filed, it is highly certain that some positions taken would be sustained upon examination by the taxing authorities,
while others are subject to uncertainty about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certain tax benefits
in the accompanying balance sheets along with any associated interest and penalties that would be payable to the taxing authorities
upon examination. We
have not recorded a reserve for any tax positions for which the ultimate deductibility is highly certain but for which there is
uncertainty about the timing of such deductibility. We file tax returns in all appropriate jurisdictions, which includes a federal
tax return and Illinois state tax return. When and if applicable, potential interest and penalty costs are accrued as incurred,
with expenses recognized in selling, general and administrative expenses in the statements of operations. As of December 31, 2018,
and 2017, we had no liability for unrecognized tax benefits.</t>
  </si>
  <si>
    <t>Earnings Per Share</t>
  </si>
  <si>
    <t>Earnings
Per Share Options
to purchase approximately 839,000 shares of common stock that were outstanding as of December 31, 2018 were not included in the
computation of earnings per share for the year ended December 31, 2018, as the impact of such shares are anti-dilutive. Options
to purchase approximately 646,000 shares of common stock that were outstanding as of December 31, 2017 were not included in the
computation of earnings per share for the year ended December 31, 2017, as the impact of such shares are anti-dilutive.</t>
  </si>
  <si>
    <t>New Accounting Pronouncements</t>
  </si>
  <si>
    <t>New
Accounting Pronouncements During
February 2016, the FASB issued ASU No. 2016-02 (“ASU 2016-02“), Leases (Topic 842)</t>
  </si>
  <si>
    <t>Summary of Significant Accounting Policies (Tables)</t>
  </si>
  <si>
    <t>Schedule of activity in asset retirement obligations</t>
  </si>
  <si>
    <t xml:space="preserve">Activity
in the asset retirement obligation account for the years ended December 31, is as follows:
2018 2017
Balance, beginning $ 184 $ 178
Accretion of liability due to passage of time 14 6
Amortization of asset due to passage of time — —
Balance, ending $ 198 $ 184 </t>
  </si>
  <si>
    <t>Inventories (Tables)</t>
  </si>
  <si>
    <t>Schedule of inventories</t>
  </si>
  <si>
    <t xml:space="preserve">Inventories
consist of the following:
As
of December 31,
2018 2017
Raw materials $ 1,086 $ 543
Finished
goods 1,243 863
2,329 1,406
Allowance
for excess quantities (87 ) (21 )
$ 2,242 $ 1,385 </t>
  </si>
  <si>
    <t>Equipment and Leasehold Improvements (Tables)</t>
  </si>
  <si>
    <t>Schedule of components of equipment and leasehold improvements</t>
  </si>
  <si>
    <t>Equipment
and leasehold improvements consist of the following:
As
of December 31,
2018 2017
Machinery
and equipment $ 15,513 $ 14,936
Office equipment 840 811
Office furniture 110 110
Leasehold improvements 4,839 4,839
Construction
in progress 97 157
21,399 20,853
Less:
Accumulated depreciation and amortization (19,534 ) (19,229 )
$ 1,865 $ 1,624</t>
  </si>
  <si>
    <t>Lease Commitments (Tables)</t>
  </si>
  <si>
    <t>Schedule of future minimum lease payments</t>
  </si>
  <si>
    <t xml:space="preserve">The
following is a schedule of future minimum lease payments including real estate taxes as required under the above operating leases,
as well as the remaining lease payments under capital leases as referenced below:
Operating Capital
Year
ending December 31: Leases Leases
2019 $ 689 $ 274
2020 587 255
2021 554 196
2022 420 109
2023 430 5
Thereafter 440 —
Total
payments 3,120 839
Less
amounts representing interest — (115 )
Total
minimum payments required: $ 3,120 $ 724 </t>
  </si>
  <si>
    <t>Accrued Expenses (Tables)</t>
  </si>
  <si>
    <t>Schedule of accrued expenses</t>
  </si>
  <si>
    <t xml:space="preserve">Accrued
expenses consist of the following:
As
of December 31,
2018 2017
Accrued payroll and related
expenses $ 200 $ 196
Customer net volume rebate payable 540 214
Other 239 133
$ 979 $ 543 </t>
  </si>
  <si>
    <t>Income Taxes (Tables)</t>
  </si>
  <si>
    <t>Schedule of reconciliation of income tax expense by applying federal income tax rate to loss before provision for income taxes</t>
  </si>
  <si>
    <t xml:space="preserve">A
reconciliation of income tax expense to the amount computed by applying the Federal income tax rate to loss before provision for
income taxes as of December 31, 2018 and 2017 is as follows:
2018 2017
Income
tax credit at statutory rates $ (437 ) $ (268 )
Nondeductible
expenses 4 2
State
income tax, net of federal benefits (156 ) (45 )
Expiration
of NOL 1,559 —
Effect
of US tax rate change — 9,284
Expiration
of stock options 180 188
Change
in valuation allowance (1,148 ) (9,161 )
$ — $ — </t>
  </si>
  <si>
    <t>Schedule of significant components of deferred income taxes</t>
  </si>
  <si>
    <t xml:space="preserve">Deferred
income taxes reflect the net tax effects of temporary differences between the carrying amounts of assets and liabilities for financial
reporting purposes and the amounts used for income tax purposes. Significant components of our deferred income taxes consist of
the following:
As
of December 31,
2018 2017
Deferred
tax assets:
Net
operating loss carryforwards $ 22,560 $ 23,520
Inventory
and other allowances 35 12
Charitable
contribution carryforwards 2 2
Excess
(tax) book depreciation 524 577
Excess
(tax) book amortization 57 53
Share-based
compensation 749 885
Other
accrued costs 141 167
Total
deferred tax assets 24,068 25,216
Less:
Valuation allowance (24,068 ) (25,216 )
Deferred
income taxes $ — $ — </t>
  </si>
  <si>
    <t>Stock Options and Stock Grants (Tables)</t>
  </si>
  <si>
    <t>Schedule of assumptions used to calculate black-scholes option pricing model for options granted</t>
  </si>
  <si>
    <t xml:space="preserve">The
following table illustrates the various assumptions used to calculate the Black-Scholes option pricing model for options granted
for all years presented:
Years
Ended December 31,
2018 2017
Weighted-average risk-free
interest rates: 2.9 % 2.1 %
Dividend yield: 0.00 % 0.00 %
Weighted-average expected life of the option: 7
years 7
years
Weighted-average expected stock price volatility: 94 % 94 %
Weighted-average fair value of the options granted: $ 0.64 $ 0.55 </t>
  </si>
  <si>
    <t>Schedule of option activity</t>
  </si>
  <si>
    <t xml:space="preserve">The
following table summarizes the option activity for our employees and directors during the year ended December 31, 2018:
Weighted
Weighted Average
Average Remaining
Exercise
Price Contractual Aggregate
(rounded) per Term Intrinsic
Options Shares Share (years) Value
(000s)
Outstanding on January 1,
2018 3,141,000 $ 0.73
Granted 571,000 $ 0.80
Exercised (64,000 ) $ 0.45
Forfeited or expired (233,000 ) $ 1.81
Outstanding on December 31, 2018 3,415,000 $ 0.67 5.8 $ 590
Exercisable on December 31, 2018 2,448,000 $ 0.65 4.7 $ 527
Shares available
for grant 664,000 </t>
  </si>
  <si>
    <t>Business Segmentation and Geographical Distribution (Tables)</t>
  </si>
  <si>
    <t>Segments, Geographical Areas [Abstract]</t>
  </si>
  <si>
    <t>Schedule of business segmentation and geographical distribution</t>
  </si>
  <si>
    <t xml:space="preserve">The revenues for 2018 and 2017 by category are as follows:
Product Category 2018 2017
Personal Care Ingredients $ 10,573 $ 7,874
Advanced Materials 2,253 4,543
Solésence ® 1,367 54
Total Sales $ 14,193 $ 12,471 </t>
  </si>
  <si>
    <t>Summary of Significant Accounting Policies (Details) - USD ($) $ in Thousands</t>
  </si>
  <si>
    <t>Balance, beginning</t>
  </si>
  <si>
    <t>Accretion of liability due to passage of time</t>
  </si>
  <si>
    <t>Balance, ending</t>
  </si>
  <si>
    <t>Summary of Significant Accounting Policies (Details Narrative) - USD ($) $ in Thousands</t>
  </si>
  <si>
    <t>Accounting Policies [Line Items]</t>
  </si>
  <si>
    <t>Technology development fee</t>
  </si>
  <si>
    <t>Threshold percentage</t>
  </si>
  <si>
    <t>50.00%</t>
  </si>
  <si>
    <t>Anti-dilutive securities excluded from computation of earnings per share</t>
  </si>
  <si>
    <t>Technology Development Fee [Member]</t>
  </si>
  <si>
    <t>Equipment [Member] | Greater than [Member]</t>
  </si>
  <si>
    <t>Equipment leasehold improvements and leased assets useful life</t>
  </si>
  <si>
    <t>3 years</t>
  </si>
  <si>
    <t>Equipment [Member] | Less than [Member]</t>
  </si>
  <si>
    <t>20 years</t>
  </si>
  <si>
    <t>Leasehold Improvements [Member] | Greater than [Member]</t>
  </si>
  <si>
    <t>Leasehold Improvements [Member] | Less than [Member]</t>
  </si>
  <si>
    <t>7 years</t>
  </si>
  <si>
    <t>Self-Constructed Assets [Member] | Greater than [Member]</t>
  </si>
  <si>
    <t>Self-Constructed Assets [Member] | Less than [Member]</t>
  </si>
  <si>
    <t>10 years</t>
  </si>
  <si>
    <t>Going Concern/ Liquidity (Details Narrative)</t>
  </si>
  <si>
    <t>Customer Concentration Risk [Member] | Revenue Benchmark [Member]</t>
  </si>
  <si>
    <t>Concentration risk, percentage</t>
  </si>
  <si>
    <t>74.00%</t>
  </si>
  <si>
    <t>Notes and Lines of Credit (Detail Narratives) $ in Thousands</t>
  </si>
  <si>
    <t>Mar. 22, 2019USD ($)Number</t>
  </si>
  <si>
    <t>Nov. 16, 2018USD ($)</t>
  </si>
  <si>
    <t>Mar. 31, 2015USD ($)</t>
  </si>
  <si>
    <t>Jul. 31, 2014USD ($)</t>
  </si>
  <si>
    <t>Dec. 31, 2018USD ($)</t>
  </si>
  <si>
    <t>Dec. 31, 2017USD ($)</t>
  </si>
  <si>
    <t>Line of Credit</t>
  </si>
  <si>
    <t>Business Loan Agreement [Member] | Beachcorp, LLC [Member]</t>
  </si>
  <si>
    <t>Term loan</t>
  </si>
  <si>
    <t>Fixed annual interest rate</t>
  </si>
  <si>
    <t>8.25%</t>
  </si>
  <si>
    <t>Maturity date</t>
  </si>
  <si>
    <t>Dec. 31,
		2020</t>
  </si>
  <si>
    <t>Ownership percentage</t>
  </si>
  <si>
    <t>47.00%</t>
  </si>
  <si>
    <t>Term loan collateral</t>
  </si>
  <si>
    <t>The Term Loan and Revolver Facility are secured by all the unencumbered assets of the Company and subordinated to Libertyville’s secured interest under the New Business Loan Agreement.</t>
  </si>
  <si>
    <t>Borrowing base per the credit agreement</t>
  </si>
  <si>
    <t>Business Loan Agreement [Member] | Beachcorp, LLC [Member] | Asset-Based Revolving Loan Facility [Member]</t>
  </si>
  <si>
    <t>Basis spread variable interest rate</t>
  </si>
  <si>
    <t>3.00%</t>
  </si>
  <si>
    <t>Variable interest rate basis</t>
  </si>
  <si>
    <t>Prime rate</t>
  </si>
  <si>
    <t>Line of credit facility, maximum borrowing capacity</t>
  </si>
  <si>
    <t>Facility, expiration date</t>
  </si>
  <si>
    <t>Mar. 31,
		2020</t>
  </si>
  <si>
    <t>Letter of Credit [Member]</t>
  </si>
  <si>
    <t>Letter of credit and related promissory note</t>
  </si>
  <si>
    <t>1.00%</t>
  </si>
  <si>
    <t>Line of Credit [Member] | Business Loan Agreement [Member] | Libertyville [Member]</t>
  </si>
  <si>
    <t>Borrowing capacity as percentage of accounts receivable</t>
  </si>
  <si>
    <t>75.00%</t>
  </si>
  <si>
    <t>Mar. 4,
		2018</t>
  </si>
  <si>
    <t>Repayment Terms</t>
  </si>
  <si>
    <t>5 days</t>
  </si>
  <si>
    <t>Line of Credit [Member] | Business Loan Agreement [Member] | Libertyville [Member] | Greater than [Member]</t>
  </si>
  <si>
    <t>Minimum amount of cash on hand before advance is given</t>
  </si>
  <si>
    <t>Line of Credit [Member] | New Business Loan Agreement [Member] | Subsequent Event [Member]</t>
  </si>
  <si>
    <t>Borrowing capacity as multiple of accounts receivable | Number</t>
  </si>
  <si>
    <t>Apr. 4,
		2020</t>
  </si>
  <si>
    <t>Inventories (Details) - USD ($) $ in Thousands</t>
  </si>
  <si>
    <t>Raw materials</t>
  </si>
  <si>
    <t>Finished goods</t>
  </si>
  <si>
    <t>Inventory gross, Total</t>
  </si>
  <si>
    <t>Allowance for excess quantities</t>
  </si>
  <si>
    <t>Equipment and Leasehold Improvements (Details) - USD ($) $ in Thousands</t>
  </si>
  <si>
    <t>Property, Plant and Equipment [Line Items]</t>
  </si>
  <si>
    <t>Property, Plant and Equipment, Gross</t>
  </si>
  <si>
    <t>Less: Accumulated depreciation and amortization</t>
  </si>
  <si>
    <t>Property, Plant and Equipment, Net, Total</t>
  </si>
  <si>
    <t>Machinery and Equipment [Member]</t>
  </si>
  <si>
    <t>Office Equipment [Member]</t>
  </si>
  <si>
    <t>Office Furniture [Member]</t>
  </si>
  <si>
    <t>Leasehold Improvements [Member]</t>
  </si>
  <si>
    <t>Construction in Progress [Member]</t>
  </si>
  <si>
    <t>Equipment and Leasehold Improvements (Details Narrative) - USD ($) $ in Thousands</t>
  </si>
  <si>
    <t>Depreciation expense</t>
  </si>
  <si>
    <t>Lease Commitments (Details) $ in Thousands</t>
  </si>
  <si>
    <t>Operating Leases:</t>
  </si>
  <si>
    <t>2019</t>
  </si>
  <si>
    <t>2020</t>
  </si>
  <si>
    <t>2021</t>
  </si>
  <si>
    <t>2022</t>
  </si>
  <si>
    <t>2023</t>
  </si>
  <si>
    <t>Thereafter</t>
  </si>
  <si>
    <t>Total payments</t>
  </si>
  <si>
    <t>Total minimum payments required under operating leases</t>
  </si>
  <si>
    <t>Capital Leases:</t>
  </si>
  <si>
    <t>Less amounts representing interest</t>
  </si>
  <si>
    <t>Total minimum payments required under capital leases</t>
  </si>
  <si>
    <t>Lease Commitments (Details Narrative) $ in Thousands</t>
  </si>
  <si>
    <t>10 Months Ended</t>
  </si>
  <si>
    <t>Operating Leased Assets [Line Items]</t>
  </si>
  <si>
    <t>Rent Expense</t>
  </si>
  <si>
    <t>Cost of equipment under capital lease</t>
  </si>
  <si>
    <t>Accumulated depreciation</t>
  </si>
  <si>
    <t>Number of capital leases</t>
  </si>
  <si>
    <t>Capital lease term</t>
  </si>
  <si>
    <t>5 years</t>
  </si>
  <si>
    <t>Payments to acquire capital lease</t>
  </si>
  <si>
    <t>Total future interest under capital leases</t>
  </si>
  <si>
    <t>Greater than [Member]</t>
  </si>
  <si>
    <t>Less than [Member]</t>
  </si>
  <si>
    <t>Romeoville Illinois [Member]</t>
  </si>
  <si>
    <t>Operating lease number of renewals</t>
  </si>
  <si>
    <t>Monthly rent on lease amounts</t>
  </si>
  <si>
    <t>Burr Ridge Facility [Member]</t>
  </si>
  <si>
    <t>Offsite Warehouse [Member]</t>
  </si>
  <si>
    <t>Accrued Expenses (Details) - USD ($) $ in Thousands</t>
  </si>
  <si>
    <t>Accrued payroll and related expenses</t>
  </si>
  <si>
    <t>Customer net volume rebate payable</t>
  </si>
  <si>
    <t>Other</t>
  </si>
  <si>
    <t>Income Taxes (Details) - USD ($) $ in Thousands</t>
  </si>
  <si>
    <t>Income tax credit at statutory rates</t>
  </si>
  <si>
    <t>Nondeductible expenses</t>
  </si>
  <si>
    <t>State income tax, net of federal benefits</t>
  </si>
  <si>
    <t>Expiration of NOL</t>
  </si>
  <si>
    <t>Effect of US tax rate change</t>
  </si>
  <si>
    <t>Expiration of stock options</t>
  </si>
  <si>
    <t>Change in valuation allowance</t>
  </si>
  <si>
    <t>Income Taxes (Details 1) - USD ($) $ in Thousands</t>
  </si>
  <si>
    <t>Deferred tax assets:</t>
  </si>
  <si>
    <t>Net operating loss carryforwards</t>
  </si>
  <si>
    <t>Inventory and other allowances</t>
  </si>
  <si>
    <t>Charitable contribution carryforwards</t>
  </si>
  <si>
    <t>Excess (tax) book depreciation</t>
  </si>
  <si>
    <t>Excess (tax) book amortization</t>
  </si>
  <si>
    <t>Other accrued costs</t>
  </si>
  <si>
    <t>Total deferred tax assets</t>
  </si>
  <si>
    <t>Less: Valuation allowance</t>
  </si>
  <si>
    <t>Income Taxes (Details Narrative) - USD ($) $ in Thousands</t>
  </si>
  <si>
    <t>Increase (decrease) in valuation allowance</t>
  </si>
  <si>
    <t>Capital loss carryforwards expiration period start</t>
  </si>
  <si>
    <t>Capital loss carryforwards expiration period end</t>
  </si>
  <si>
    <t>2037</t>
  </si>
  <si>
    <t>U.S. corporate tax rate</t>
  </si>
  <si>
    <t>34.00%</t>
  </si>
  <si>
    <t>21.00%</t>
  </si>
  <si>
    <t>Tax Year 2018 [Member]</t>
  </si>
  <si>
    <t>Change In Enacted Rate [Member]</t>
  </si>
  <si>
    <t>Expiring Operating Loss Carryforwards [Axis]</t>
  </si>
  <si>
    <t>Capital Stock (Details Narrative) - shares</t>
  </si>
  <si>
    <t>Preferred stock, shares authorized</t>
  </si>
  <si>
    <t>2010 Equity Compensation Plan [Member]</t>
  </si>
  <si>
    <t>Authorized, unissued shares of common stock</t>
  </si>
  <si>
    <t>Stock Options and Stock Grants (Details) - Stock Options [Member] - $ / shares</t>
  </si>
  <si>
    <t>Weighted-average risk-free interest rates</t>
  </si>
  <si>
    <t>2.90%</t>
  </si>
  <si>
    <t>2.10%</t>
  </si>
  <si>
    <t>Dividend yield</t>
  </si>
  <si>
    <t>0.00%</t>
  </si>
  <si>
    <t>Weighted-average expected life of the option</t>
  </si>
  <si>
    <t>Weighted-average expected stock price volatility</t>
  </si>
  <si>
    <t>94.00%</t>
  </si>
  <si>
    <t>Weighted-average fair value of the options granted</t>
  </si>
  <si>
    <t>Stock Options and Stock Grants (Details 1) - Stock Options [Member] - USD ($) $ / shares in Units, $ in Thousands</t>
  </si>
  <si>
    <t>Stock Options:</t>
  </si>
  <si>
    <t>Stock options outstanding, beginning</t>
  </si>
  <si>
    <t>Granted</t>
  </si>
  <si>
    <t>Exercises</t>
  </si>
  <si>
    <t>Forfeited or expired</t>
  </si>
  <si>
    <t>Stock options outstanding, ending</t>
  </si>
  <si>
    <t>Exercisable, ending</t>
  </si>
  <si>
    <t>Shares available for grant, ending</t>
  </si>
  <si>
    <t>Weighted Average Exercise Price</t>
  </si>
  <si>
    <t>Beginning Balance</t>
  </si>
  <si>
    <t>Exercised</t>
  </si>
  <si>
    <t>Ending Balance</t>
  </si>
  <si>
    <t>Exercisable</t>
  </si>
  <si>
    <t>Weighted Average Remaining Contractual Term, Outstanding, end</t>
  </si>
  <si>
    <t>5 years 9 months 18 days</t>
  </si>
  <si>
    <t>Weighted Average Remaining Contractual Term Years, Exercisable, end</t>
  </si>
  <si>
    <t>4 years 8 months 12 days</t>
  </si>
  <si>
    <t>Aggregate Intrinsic Value</t>
  </si>
  <si>
    <t>Intrinsic Value, Outstanding, end</t>
  </si>
  <si>
    <t>Intrinsic Value, Exercisable, end</t>
  </si>
  <si>
    <t>Stock Options and Stock Grants (Detail Narratives) - USD ($) $ / shares in Units, $ in Thousands</t>
  </si>
  <si>
    <t>Share-based Compensation Arrangement by Share-based Payment Award [Line Items]</t>
  </si>
  <si>
    <t>Share-based compensation expense</t>
  </si>
  <si>
    <t>Total unrecognized compensation cost related to nonvested share-based compensation arrangements granted</t>
  </si>
  <si>
    <t>Weighted-average period over which unrecognized compensation is expected to be recognized</t>
  </si>
  <si>
    <t>2 years 1 month 6 days</t>
  </si>
  <si>
    <t>Stock Options [Member]</t>
  </si>
  <si>
    <t>Stock options granted</t>
  </si>
  <si>
    <t>Vesting period of stock options</t>
  </si>
  <si>
    <t>Weighted average exercise price</t>
  </si>
  <si>
    <t>Forfeitures rates</t>
  </si>
  <si>
    <t>4.00%</t>
  </si>
  <si>
    <t>Share Price</t>
  </si>
  <si>
    <t>Total intrinsic value</t>
  </si>
  <si>
    <t>Common stock issued pursuant to option exercises (shares)</t>
  </si>
  <si>
    <t>401(k) Profit-Sharing Plan (Details Narrative) - USD ($) $ in Thousands</t>
  </si>
  <si>
    <t>Contributions under profit sharing plan</t>
  </si>
  <si>
    <t>Employer's matching contribution</t>
  </si>
  <si>
    <t>8.00%</t>
  </si>
  <si>
    <t>Employee's contribution for matching</t>
  </si>
  <si>
    <t>10.00%</t>
  </si>
  <si>
    <t>Participant's salary for employer matching</t>
  </si>
  <si>
    <t>0.80%</t>
  </si>
  <si>
    <t>Significant Customers and Contingencies (Detail Narratives) $ in Thousands</t>
  </si>
  <si>
    <t>Dec. 31, 2018USD ($)Number</t>
  </si>
  <si>
    <t>Sep. 30, 2019USD ($)</t>
  </si>
  <si>
    <t>Mar. 31, 2019USD ($)</t>
  </si>
  <si>
    <t>Number of major customers | Number</t>
  </si>
  <si>
    <t>Accounts receivable</t>
  </si>
  <si>
    <t>Finished goods inventory</t>
  </si>
  <si>
    <t>Revenue from customers</t>
  </si>
  <si>
    <t>Customers One [Member]</t>
  </si>
  <si>
    <t>Customers One [Member] | Customer Concentration Risk [Member] | Revenue Benchmark [Member]</t>
  </si>
  <si>
    <t>61.00%</t>
  </si>
  <si>
    <t>Customers Two [Member]</t>
  </si>
  <si>
    <t>Customers Two [Member] | Customer Concentration Risk [Member] | Revenue Benchmark [Member]</t>
  </si>
  <si>
    <t>7.00%</t>
  </si>
  <si>
    <t>Customers Three [Member]</t>
  </si>
  <si>
    <t>Customers Three [Member] | Customer Concentration Risk [Member] | Revenue Benchmark [Member]</t>
  </si>
  <si>
    <t>11.00%</t>
  </si>
  <si>
    <t>BASF [Member]</t>
  </si>
  <si>
    <t>Equipment sale - original book value of equipment and upgrades</t>
  </si>
  <si>
    <t>30.00%</t>
  </si>
  <si>
    <t>Equipment sale - net book value equipment</t>
  </si>
  <si>
    <t>115.00%</t>
  </si>
  <si>
    <t>BASF [Member] | Greater than [Member]</t>
  </si>
  <si>
    <t>Accelerated debt maturity - principal amount debt</t>
  </si>
  <si>
    <t>BASF [Member] | Less than [Member]</t>
  </si>
  <si>
    <t>Earnings trigger under supply agreeement</t>
  </si>
  <si>
    <t>Cash, cash equivalents and investments trigger under supply agreeement</t>
  </si>
  <si>
    <t>Subsequent Event [Member] | BASF [Member] | Greater than [Member]</t>
  </si>
  <si>
    <t>Business Segmentation and Geographical Distribution (Details) - USD ($) $ in Thousands</t>
  </si>
  <si>
    <t>Sales</t>
  </si>
  <si>
    <t>Advanced Materials [Member]</t>
  </si>
  <si>
    <t>Solesence [Member]</t>
  </si>
  <si>
    <t>Business Segmentation and Geographical Distribution (Detail Narratives) $ in Thousands</t>
  </si>
  <si>
    <t>Dec. 31, 2018USD ($)segment</t>
  </si>
  <si>
    <t>Number of business segments | segment</t>
  </si>
  <si>
    <t>International Sources [Member]</t>
  </si>
  <si>
    <t>Revenue from international sources</t>
  </si>
  <si>
    <t>Germany [Member]</t>
  </si>
  <si>
    <t>Subsequent Events (Detail Narrative) - Subsequent Event [Member] - Line of Credit [Member] - New Business Loan Agreement [Member] $ in Thousand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26</v>
      </c>
    </row>
    <row r="15" spans="1:4">
      <c r="A15" s="4" t="s">
        <v>27</v>
      </c>
      <c r="B15" s="4" t="s">
        <v>28</v>
      </c>
    </row>
    <row r="16" spans="1:4">
      <c r="A16" s="4" t="s">
        <v>29</v>
      </c>
      <c r="B16" s="4" t="s">
        <v>13</v>
      </c>
    </row>
    <row r="17" spans="1:4">
      <c r="A17" s="4" t="s">
        <v>30</v>
      </c>
      <c r="B17" s="4" t="s">
        <v>13</v>
      </c>
    </row>
    <row r="18" spans="1:4">
      <c r="A18" s="4" t="s">
        <v>31</v>
      </c>
      <c r="D18" s="5" t="n">
        <v>32493881</v>
      </c>
    </row>
    <row r="19" spans="1:4">
      <c r="A19" s="4" t="s">
        <v>32</v>
      </c>
      <c r="C19" s="6" t="n">
        <v>33911792</v>
      </c>
    </row>
    <row r="20" spans="1:4">
      <c r="A20" s="4" t="s">
        <v>33</v>
      </c>
      <c r="B20" s="4" t="s">
        <v>34</v>
      </c>
    </row>
    <row r="21" spans="1:4">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2</v>
      </c>
      <c r="B1" s="2" t="s">
        <v>1</v>
      </c>
    </row>
    <row r="2" spans="1:2">
      <c r="B2" s="2" t="s">
        <v>2</v>
      </c>
    </row>
    <row r="3" spans="1:2">
      <c r="A3" s="3" t="s">
        <v>160</v>
      </c>
    </row>
    <row r="4" spans="1:2">
      <c r="A4" s="4" t="s">
        <v>122</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1345</v>
      </c>
      <c r="C3" s="5" t="n">
        <v>1955</v>
      </c>
    </row>
    <row r="4" spans="1:3">
      <c r="A4" s="4" t="s">
        <v>41</v>
      </c>
      <c r="B4" s="6" t="n">
        <v>829</v>
      </c>
      <c r="C4" s="6" t="n">
        <v>1115</v>
      </c>
    </row>
    <row r="5" spans="1:3">
      <c r="A5" s="4" t="s">
        <v>42</v>
      </c>
      <c r="B5" s="6" t="n">
        <v>2242</v>
      </c>
      <c r="C5" s="6" t="n">
        <v>1385</v>
      </c>
    </row>
    <row r="6" spans="1:3">
      <c r="A6" s="4" t="s">
        <v>43</v>
      </c>
      <c r="B6" s="6" t="n">
        <v>273</v>
      </c>
      <c r="C6" s="6" t="n">
        <v>169</v>
      </c>
    </row>
    <row r="7" spans="1:3">
      <c r="A7" s="4" t="s">
        <v>44</v>
      </c>
      <c r="B7" s="6" t="n">
        <v>4689</v>
      </c>
      <c r="C7" s="6" t="n">
        <v>4624</v>
      </c>
    </row>
    <row r="8" spans="1:3">
      <c r="A8" s="4" t="s">
        <v>45</v>
      </c>
      <c r="B8" s="6" t="n">
        <v>1865</v>
      </c>
      <c r="C8" s="6" t="n">
        <v>1624</v>
      </c>
    </row>
    <row r="9" spans="1:3">
      <c r="A9" s="4" t="s">
        <v>46</v>
      </c>
      <c r="B9" s="6" t="n">
        <v>15</v>
      </c>
      <c r="C9" s="6" t="n">
        <v>18</v>
      </c>
    </row>
    <row r="10" spans="1:3">
      <c r="A10" s="4" t="s">
        <v>47</v>
      </c>
      <c r="B10" s="6" t="n">
        <v>6569</v>
      </c>
      <c r="C10" s="6" t="n">
        <v>6266</v>
      </c>
    </row>
    <row r="11" spans="1:3">
      <c r="A11" s="3" t="s">
        <v>48</v>
      </c>
    </row>
    <row r="12" spans="1:3">
      <c r="A12" s="4" t="s">
        <v>49</v>
      </c>
      <c r="B12" s="6" t="n">
        <v>832</v>
      </c>
    </row>
    <row r="13" spans="1:3">
      <c r="A13" s="4" t="s">
        <v>50</v>
      </c>
      <c r="C13" s="6" t="n">
        <v>300</v>
      </c>
    </row>
    <row r="14" spans="1:3">
      <c r="A14" s="4" t="s">
        <v>51</v>
      </c>
      <c r="B14" s="6" t="n">
        <v>218</v>
      </c>
      <c r="C14" s="6" t="n">
        <v>143</v>
      </c>
    </row>
    <row r="15" spans="1:3">
      <c r="A15" s="4" t="s">
        <v>52</v>
      </c>
      <c r="B15" s="6" t="n">
        <v>1608</v>
      </c>
      <c r="C15" s="6" t="n">
        <v>1038</v>
      </c>
    </row>
    <row r="16" spans="1:3">
      <c r="A16" s="4" t="s">
        <v>53</v>
      </c>
      <c r="B16" s="6" t="n">
        <v>979</v>
      </c>
      <c r="C16" s="6" t="n">
        <v>543</v>
      </c>
    </row>
    <row r="17" spans="1:3">
      <c r="A17" s="4" t="s">
        <v>54</v>
      </c>
      <c r="B17" s="6" t="n">
        <v>3637</v>
      </c>
      <c r="C17" s="6" t="n">
        <v>2024</v>
      </c>
    </row>
    <row r="18" spans="1:3">
      <c r="A18" s="4" t="s">
        <v>55</v>
      </c>
      <c r="B18" s="6" t="n">
        <v>506</v>
      </c>
      <c r="C18" s="6" t="n">
        <v>416</v>
      </c>
    </row>
    <row r="19" spans="1:3">
      <c r="A19" s="4" t="s">
        <v>56</v>
      </c>
      <c r="B19" s="6" t="n">
        <v>500</v>
      </c>
    </row>
    <row r="20" spans="1:3">
      <c r="A20" s="4" t="s">
        <v>57</v>
      </c>
      <c r="B20" s="6" t="n">
        <v>344</v>
      </c>
      <c r="C20" s="6" t="n">
        <v>410</v>
      </c>
    </row>
    <row r="21" spans="1:3">
      <c r="A21" s="4" t="s">
        <v>58</v>
      </c>
      <c r="B21" s="6" t="n">
        <v>198</v>
      </c>
      <c r="C21" s="6" t="n">
        <v>184</v>
      </c>
    </row>
    <row r="22" spans="1:3">
      <c r="A22" s="4" t="s">
        <v>59</v>
      </c>
      <c r="B22" s="6" t="n">
        <v>1548</v>
      </c>
      <c r="C22" s="6" t="n">
        <v>1010</v>
      </c>
    </row>
    <row r="23" spans="1:3">
      <c r="A23" s="4" t="s">
        <v>60</v>
      </c>
      <c r="B23" s="4" t="s">
        <v>61</v>
      </c>
    </row>
    <row r="24" spans="1:3">
      <c r="A24" s="3" t="s">
        <v>62</v>
      </c>
    </row>
    <row r="25" spans="1:3">
      <c r="A25" s="4" t="s">
        <v>63</v>
      </c>
      <c r="B25" s="4" t="s">
        <v>61</v>
      </c>
    </row>
    <row r="26" spans="1:3">
      <c r="A26" s="4" t="s">
        <v>64</v>
      </c>
      <c r="B26" s="6" t="n">
        <v>339</v>
      </c>
      <c r="C26" s="6" t="n">
        <v>338</v>
      </c>
    </row>
    <row r="27" spans="1:3">
      <c r="A27" s="4" t="s">
        <v>65</v>
      </c>
      <c r="B27" s="6" t="n">
        <v>98795</v>
      </c>
      <c r="C27" s="6" t="n">
        <v>98563</v>
      </c>
    </row>
    <row r="28" spans="1:3">
      <c r="A28" s="4" t="s">
        <v>66</v>
      </c>
      <c r="B28" s="6" t="n">
        <v>-97750</v>
      </c>
      <c r="C28" s="6" t="n">
        <v>-95669</v>
      </c>
    </row>
    <row r="29" spans="1:3">
      <c r="A29" s="4" t="s">
        <v>67</v>
      </c>
      <c r="B29" s="6" t="n">
        <v>1384</v>
      </c>
      <c r="C29" s="6" t="n">
        <v>3232</v>
      </c>
    </row>
    <row r="30" spans="1:3">
      <c r="A30" s="4" t="s">
        <v>68</v>
      </c>
      <c r="B30" s="5" t="n">
        <v>6569</v>
      </c>
      <c r="C30" s="5" t="n">
        <v>62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92</v>
      </c>
      <c r="B1" s="2" t="s">
        <v>1</v>
      </c>
    </row>
    <row r="2" spans="1:2">
      <c r="B2" s="2" t="s">
        <v>2</v>
      </c>
    </row>
    <row r="3" spans="1:2">
      <c r="A3" s="3" t="s">
        <v>151</v>
      </c>
    </row>
    <row r="4" spans="1:2">
      <c r="A4" s="4" t="s">
        <v>193</v>
      </c>
      <c r="B4" s="4" t="s">
        <v>194</v>
      </c>
    </row>
    <row r="5" spans="1:2">
      <c r="A5" s="4" t="s">
        <v>40</v>
      </c>
      <c r="B5" s="4" t="s">
        <v>195</v>
      </c>
    </row>
    <row r="6" spans="1:2">
      <c r="A6" s="4" t="s">
        <v>196</v>
      </c>
      <c r="B6" s="4" t="s">
        <v>197</v>
      </c>
    </row>
    <row r="7" spans="1:2">
      <c r="A7" s="4" t="s">
        <v>122</v>
      </c>
      <c r="B7" s="4" t="s">
        <v>198</v>
      </c>
    </row>
    <row r="8" spans="1:2">
      <c r="A8" s="4" t="s">
        <v>162</v>
      </c>
      <c r="B8" s="4" t="s">
        <v>199</v>
      </c>
    </row>
    <row r="9" spans="1:2">
      <c r="A9" s="4" t="s">
        <v>200</v>
      </c>
      <c r="B9" s="4" t="s">
        <v>201</v>
      </c>
    </row>
    <row r="10" spans="1:2">
      <c r="A10" s="4" t="s">
        <v>202</v>
      </c>
      <c r="B10" s="4" t="s">
        <v>203</v>
      </c>
    </row>
    <row r="11" spans="1:2">
      <c r="A11" s="4" t="s">
        <v>204</v>
      </c>
      <c r="B11" s="4" t="s">
        <v>205</v>
      </c>
    </row>
    <row r="12" spans="1:2">
      <c r="A12" s="4" t="s">
        <v>206</v>
      </c>
      <c r="B12" s="4" t="s">
        <v>207</v>
      </c>
    </row>
    <row r="13" spans="1:2">
      <c r="A13" s="4" t="s">
        <v>208</v>
      </c>
      <c r="B13" s="4" t="s">
        <v>209</v>
      </c>
    </row>
    <row r="14" spans="1:2">
      <c r="A14" s="4" t="s">
        <v>210</v>
      </c>
      <c r="B14" s="4" t="s">
        <v>211</v>
      </c>
    </row>
    <row r="15" spans="1:2">
      <c r="A15" s="4" t="s">
        <v>171</v>
      </c>
      <c r="B15" s="4" t="s">
        <v>212</v>
      </c>
    </row>
    <row r="16" spans="1:2">
      <c r="A16" s="4" t="s">
        <v>213</v>
      </c>
      <c r="B16" s="4" t="s">
        <v>214</v>
      </c>
    </row>
    <row r="17" spans="1:2">
      <c r="A17" s="4" t="s">
        <v>215</v>
      </c>
      <c r="B17"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151</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160</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3</v>
      </c>
      <c r="B1" s="2" t="s">
        <v>1</v>
      </c>
    </row>
    <row r="2" spans="1:2">
      <c r="B2" s="2" t="s">
        <v>2</v>
      </c>
    </row>
    <row r="3" spans="1:2">
      <c r="A3" s="3" t="s">
        <v>163</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6</v>
      </c>
      <c r="B1" s="2" t="s">
        <v>1</v>
      </c>
    </row>
    <row r="2" spans="1:2">
      <c r="B2" s="2" t="s">
        <v>2</v>
      </c>
    </row>
    <row r="3" spans="1:2">
      <c r="A3" s="3" t="s">
        <v>166</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169</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72</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78</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8</v>
      </c>
    </row>
    <row r="2" spans="1:3">
      <c r="A2" s="3" t="s">
        <v>70</v>
      </c>
    </row>
    <row r="3" spans="1:3">
      <c r="A3" s="4" t="s">
        <v>71</v>
      </c>
      <c r="B3" s="5" t="n">
        <v>9</v>
      </c>
      <c r="C3" s="5" t="n">
        <v>5</v>
      </c>
    </row>
    <row r="4" spans="1:3">
      <c r="A4" s="4" t="s">
        <v>72</v>
      </c>
      <c r="B4" s="7" t="n">
        <v>0.01</v>
      </c>
      <c r="C4" s="7" t="n">
        <v>0.01</v>
      </c>
    </row>
    <row r="5" spans="1:3">
      <c r="A5" s="4" t="s">
        <v>73</v>
      </c>
      <c r="B5" s="6" t="n">
        <v>24088</v>
      </c>
      <c r="C5" s="6" t="n">
        <v>24088</v>
      </c>
    </row>
    <row r="6" spans="1:3">
      <c r="A6" s="4" t="s">
        <v>74</v>
      </c>
      <c r="B6" s="6" t="n">
        <v>0</v>
      </c>
      <c r="C6" s="6" t="n">
        <v>0</v>
      </c>
    </row>
    <row r="7" spans="1:3">
      <c r="A7" s="4" t="s">
        <v>75</v>
      </c>
      <c r="B7" s="6" t="n">
        <v>0</v>
      </c>
      <c r="C7" s="6" t="n">
        <v>0</v>
      </c>
    </row>
    <row r="8" spans="1:3">
      <c r="A8" s="4" t="s">
        <v>76</v>
      </c>
      <c r="B8" s="7" t="n">
        <v>0.01</v>
      </c>
      <c r="C8" s="7" t="n">
        <v>0.01</v>
      </c>
    </row>
    <row r="9" spans="1:3">
      <c r="A9" s="4" t="s">
        <v>77</v>
      </c>
      <c r="B9" s="6" t="n">
        <v>42000000</v>
      </c>
      <c r="C9" s="6" t="n">
        <v>42000000</v>
      </c>
    </row>
    <row r="10" spans="1:3">
      <c r="A10" s="4" t="s">
        <v>78</v>
      </c>
      <c r="B10" s="6" t="n">
        <v>33911792</v>
      </c>
      <c r="C10" s="6" t="n">
        <v>33847793</v>
      </c>
    </row>
    <row r="11" spans="1:3">
      <c r="A11" s="4" t="s">
        <v>79</v>
      </c>
      <c r="B11" s="6" t="n">
        <v>33911792</v>
      </c>
      <c r="C11" s="6" t="n">
        <v>338477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246</v>
      </c>
      <c r="B1" s="2" t="s">
        <v>1</v>
      </c>
    </row>
    <row r="2" spans="1:3">
      <c r="B2" s="2" t="s">
        <v>2</v>
      </c>
      <c r="C2" s="2" t="s">
        <v>38</v>
      </c>
    </row>
    <row r="3" spans="1:3">
      <c r="A3" s="3" t="s">
        <v>151</v>
      </c>
    </row>
    <row r="4" spans="1:3">
      <c r="A4" s="4" t="s">
        <v>247</v>
      </c>
      <c r="B4" s="5" t="n">
        <v>184</v>
      </c>
      <c r="C4" s="5" t="n">
        <v>178</v>
      </c>
    </row>
    <row r="5" spans="1:3">
      <c r="A5" s="4" t="s">
        <v>248</v>
      </c>
      <c r="B5" s="6" t="n">
        <v>14</v>
      </c>
      <c r="C5" s="6" t="n">
        <v>6</v>
      </c>
    </row>
    <row r="6" spans="1:3">
      <c r="A6" s="4" t="s">
        <v>249</v>
      </c>
      <c r="B6" s="5" t="n">
        <v>198</v>
      </c>
      <c r="C6" s="5" t="n">
        <v>18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0</v>
      </c>
      <c r="B1" s="2" t="s">
        <v>1</v>
      </c>
    </row>
    <row r="2" spans="1:3">
      <c r="B2" s="2" t="s">
        <v>2</v>
      </c>
      <c r="C2" s="2" t="s">
        <v>38</v>
      </c>
    </row>
    <row r="3" spans="1:3">
      <c r="A3" s="3" t="s">
        <v>251</v>
      </c>
    </row>
    <row r="4" spans="1:3">
      <c r="A4" s="4" t="s">
        <v>252</v>
      </c>
      <c r="B4" s="5" t="n">
        <v>14193</v>
      </c>
      <c r="C4" s="5" t="n">
        <v>12471</v>
      </c>
    </row>
    <row r="5" spans="1:3">
      <c r="A5" s="4" t="s">
        <v>253</v>
      </c>
      <c r="B5" s="4" t="s">
        <v>254</v>
      </c>
    </row>
    <row r="6" spans="1:3">
      <c r="A6" s="4" t="s">
        <v>255</v>
      </c>
      <c r="B6" s="6" t="n">
        <v>839000</v>
      </c>
      <c r="C6" s="6" t="n">
        <v>646000</v>
      </c>
    </row>
    <row r="7" spans="1:3">
      <c r="A7" s="4" t="s">
        <v>256</v>
      </c>
    </row>
    <row r="8" spans="1:3">
      <c r="A8" s="3" t="s">
        <v>251</v>
      </c>
    </row>
    <row r="9" spans="1:3">
      <c r="A9" s="4" t="s">
        <v>252</v>
      </c>
      <c r="B9" s="5" t="n">
        <v>20</v>
      </c>
      <c r="C9" s="5" t="n">
        <v>250</v>
      </c>
    </row>
    <row r="10" spans="1:3">
      <c r="A10" s="4" t="s">
        <v>257</v>
      </c>
    </row>
    <row r="11" spans="1:3">
      <c r="A11" s="3" t="s">
        <v>251</v>
      </c>
    </row>
    <row r="12" spans="1:3">
      <c r="A12" s="4" t="s">
        <v>258</v>
      </c>
      <c r="B12" s="4" t="s">
        <v>259</v>
      </c>
    </row>
    <row r="13" spans="1:3">
      <c r="A13" s="4" t="s">
        <v>260</v>
      </c>
    </row>
    <row r="14" spans="1:3">
      <c r="A14" s="3" t="s">
        <v>251</v>
      </c>
    </row>
    <row r="15" spans="1:3">
      <c r="A15" s="4" t="s">
        <v>258</v>
      </c>
      <c r="B15" s="4" t="s">
        <v>261</v>
      </c>
    </row>
    <row r="16" spans="1:3">
      <c r="A16" s="4" t="s">
        <v>262</v>
      </c>
    </row>
    <row r="17" spans="1:3">
      <c r="A17" s="3" t="s">
        <v>251</v>
      </c>
    </row>
    <row r="18" spans="1:3">
      <c r="A18" s="4" t="s">
        <v>258</v>
      </c>
      <c r="B18" s="4" t="s">
        <v>259</v>
      </c>
    </row>
    <row r="19" spans="1:3">
      <c r="A19" s="4" t="s">
        <v>263</v>
      </c>
    </row>
    <row r="20" spans="1:3">
      <c r="A20" s="3" t="s">
        <v>251</v>
      </c>
    </row>
    <row r="21" spans="1:3">
      <c r="A21" s="4" t="s">
        <v>258</v>
      </c>
      <c r="B21" s="4" t="s">
        <v>264</v>
      </c>
    </row>
    <row r="22" spans="1:3">
      <c r="A22" s="4" t="s">
        <v>265</v>
      </c>
    </row>
    <row r="23" spans="1:3">
      <c r="A23" s="3" t="s">
        <v>251</v>
      </c>
    </row>
    <row r="24" spans="1:3">
      <c r="A24" s="4" t="s">
        <v>258</v>
      </c>
      <c r="B24" s="4" t="s">
        <v>264</v>
      </c>
    </row>
    <row r="25" spans="1:3">
      <c r="A25" s="4" t="s">
        <v>266</v>
      </c>
    </row>
    <row r="26" spans="1:3">
      <c r="A26" s="3" t="s">
        <v>251</v>
      </c>
    </row>
    <row r="27" spans="1:3">
      <c r="A27" s="4" t="s">
        <v>258</v>
      </c>
      <c r="B27" s="4" t="s">
        <v>26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16"/>
  </cols>
  <sheetData>
    <row r="1" spans="1:2">
      <c r="A1" s="1" t="s">
        <v>268</v>
      </c>
      <c r="B1" s="2" t="s">
        <v>1</v>
      </c>
    </row>
    <row r="2" spans="1:2">
      <c r="B2" s="2" t="s">
        <v>2</v>
      </c>
    </row>
    <row r="3" spans="1:2">
      <c r="A3" s="4" t="s">
        <v>269</v>
      </c>
    </row>
    <row r="4" spans="1:2">
      <c r="A4" s="4" t="s">
        <v>270</v>
      </c>
      <c r="B4"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7"/>
    <col customWidth="1" max="3" min="3" width="80"/>
    <col customWidth="1" max="4" min="4" width="21"/>
    <col customWidth="1" max="5" min="5" width="21"/>
    <col customWidth="1" max="6" min="6" width="21"/>
    <col customWidth="1" max="7" min="7" width="21"/>
  </cols>
  <sheetData>
    <row r="1" spans="1:7">
      <c r="A1" s="1" t="s">
        <v>272</v>
      </c>
      <c r="B1" s="2" t="s">
        <v>273</v>
      </c>
      <c r="C1" s="2" t="s">
        <v>274</v>
      </c>
      <c r="D1" s="2" t="s">
        <v>275</v>
      </c>
      <c r="E1" s="2" t="s">
        <v>276</v>
      </c>
      <c r="F1" s="2" t="s">
        <v>277</v>
      </c>
      <c r="G1" s="2" t="s">
        <v>278</v>
      </c>
    </row>
    <row r="2" spans="1:7">
      <c r="A2" s="4" t="s">
        <v>279</v>
      </c>
      <c r="G2" s="5" t="n">
        <v>300</v>
      </c>
    </row>
    <row r="3" spans="1:7">
      <c r="A3" s="4" t="s">
        <v>280</v>
      </c>
    </row>
    <row r="4" spans="1:7">
      <c r="A4" s="4" t="s">
        <v>281</v>
      </c>
      <c r="C4" s="5" t="n">
        <v>500</v>
      </c>
      <c r="F4" s="5" t="n">
        <v>500</v>
      </c>
    </row>
    <row r="5" spans="1:7">
      <c r="A5" s="4" t="s">
        <v>282</v>
      </c>
      <c r="C5" s="4" t="s">
        <v>283</v>
      </c>
    </row>
    <row r="6" spans="1:7">
      <c r="A6" s="4" t="s">
        <v>284</v>
      </c>
      <c r="C6" s="4" t="s">
        <v>285</v>
      </c>
    </row>
    <row r="7" spans="1:7">
      <c r="A7" s="4" t="s">
        <v>286</v>
      </c>
      <c r="C7" s="4" t="s">
        <v>287</v>
      </c>
    </row>
    <row r="8" spans="1:7">
      <c r="A8" s="4" t="s">
        <v>288</v>
      </c>
      <c r="C8" s="4" t="s">
        <v>289</v>
      </c>
    </row>
    <row r="9" spans="1:7">
      <c r="A9" s="4" t="s">
        <v>290</v>
      </c>
      <c r="C9" s="5" t="n">
        <v>192</v>
      </c>
    </row>
    <row r="10" spans="1:7">
      <c r="A10" s="4" t="s">
        <v>291</v>
      </c>
    </row>
    <row r="11" spans="1:7">
      <c r="A11" s="4" t="s">
        <v>292</v>
      </c>
      <c r="C11" s="4" t="s">
        <v>293</v>
      </c>
    </row>
    <row r="12" spans="1:7">
      <c r="A12" s="4" t="s">
        <v>294</v>
      </c>
      <c r="C12" s="4" t="s">
        <v>295</v>
      </c>
    </row>
    <row r="13" spans="1:7">
      <c r="A13" s="4" t="s">
        <v>296</v>
      </c>
      <c r="C13" s="5" t="n">
        <v>2</v>
      </c>
    </row>
    <row r="14" spans="1:7">
      <c r="A14" s="4" t="s">
        <v>297</v>
      </c>
      <c r="C14" s="4" t="s">
        <v>298</v>
      </c>
    </row>
    <row r="15" spans="1:7">
      <c r="A15" s="4" t="s">
        <v>281</v>
      </c>
      <c r="F15" s="5" t="n">
        <v>832</v>
      </c>
    </row>
    <row r="16" spans="1:7">
      <c r="A16" s="4" t="s">
        <v>299</v>
      </c>
    </row>
    <row r="17" spans="1:7">
      <c r="A17" s="4" t="s">
        <v>300</v>
      </c>
      <c r="E17" s="5" t="n">
        <v>30</v>
      </c>
    </row>
    <row r="18" spans="1:7">
      <c r="A18" s="4" t="s">
        <v>292</v>
      </c>
      <c r="E18" s="4" t="s">
        <v>301</v>
      </c>
    </row>
    <row r="19" spans="1:7">
      <c r="A19" s="4" t="s">
        <v>294</v>
      </c>
      <c r="E19" s="4" t="s">
        <v>295</v>
      </c>
    </row>
    <row r="20" spans="1:7">
      <c r="A20" s="4" t="s">
        <v>302</v>
      </c>
    </row>
    <row r="21" spans="1:7">
      <c r="A21" s="4" t="s">
        <v>292</v>
      </c>
      <c r="D21" s="4" t="s">
        <v>301</v>
      </c>
    </row>
    <row r="22" spans="1:7">
      <c r="A22" s="4" t="s">
        <v>294</v>
      </c>
      <c r="D22" s="4" t="s">
        <v>295</v>
      </c>
    </row>
    <row r="23" spans="1:7">
      <c r="A23" s="4" t="s">
        <v>296</v>
      </c>
      <c r="D23" s="5" t="n">
        <v>300</v>
      </c>
    </row>
    <row r="24" spans="1:7">
      <c r="A24" s="4" t="s">
        <v>303</v>
      </c>
      <c r="D24" s="4" t="s">
        <v>304</v>
      </c>
    </row>
    <row r="25" spans="1:7">
      <c r="A25" s="4" t="s">
        <v>297</v>
      </c>
      <c r="D25" s="4" t="s">
        <v>305</v>
      </c>
    </row>
    <row r="26" spans="1:7">
      <c r="A26" s="4" t="s">
        <v>279</v>
      </c>
      <c r="G26" s="5" t="n">
        <v>300</v>
      </c>
    </row>
    <row r="27" spans="1:7">
      <c r="A27" s="4" t="s">
        <v>306</v>
      </c>
      <c r="D27" s="4" t="s">
        <v>307</v>
      </c>
    </row>
    <row r="28" spans="1:7">
      <c r="A28" s="4" t="s">
        <v>308</v>
      </c>
    </row>
    <row r="29" spans="1:7">
      <c r="A29" s="4" t="s">
        <v>309</v>
      </c>
      <c r="D29" s="5" t="n">
        <v>1000</v>
      </c>
    </row>
    <row r="30" spans="1:7">
      <c r="A30" s="4" t="s">
        <v>310</v>
      </c>
    </row>
    <row r="31" spans="1:7">
      <c r="A31" s="4" t="s">
        <v>292</v>
      </c>
      <c r="B31" s="4" t="s">
        <v>301</v>
      </c>
    </row>
    <row r="32" spans="1:7">
      <c r="A32" s="4" t="s">
        <v>294</v>
      </c>
      <c r="B32" s="4" t="s">
        <v>295</v>
      </c>
    </row>
    <row r="33" spans="1:7">
      <c r="A33" s="4" t="s">
        <v>296</v>
      </c>
      <c r="B33" s="5" t="n">
        <v>500</v>
      </c>
    </row>
    <row r="34" spans="1:7">
      <c r="A34" s="4" t="s">
        <v>303</v>
      </c>
      <c r="B34" s="4" t="s">
        <v>304</v>
      </c>
    </row>
    <row r="35" spans="1:7">
      <c r="A35" s="4" t="s">
        <v>311</v>
      </c>
      <c r="B35" s="6" t="n">
        <v>2</v>
      </c>
    </row>
    <row r="36" spans="1:7">
      <c r="A36" s="4" t="s">
        <v>309</v>
      </c>
      <c r="B36" s="5" t="n">
        <v>500</v>
      </c>
    </row>
    <row r="37" spans="1:7">
      <c r="A37" s="4" t="s">
        <v>297</v>
      </c>
      <c r="B37" s="4" t="s">
        <v>312</v>
      </c>
    </row>
    <row r="38" spans="1:7">
      <c r="A38" s="4" t="s">
        <v>279</v>
      </c>
      <c r="B38" s="5" t="n">
        <v>5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13</v>
      </c>
      <c r="B1" s="2" t="s">
        <v>2</v>
      </c>
      <c r="C1" s="2" t="s">
        <v>38</v>
      </c>
    </row>
    <row r="2" spans="1:3">
      <c r="A2" s="3" t="s">
        <v>160</v>
      </c>
    </row>
    <row r="3" spans="1:3">
      <c r="A3" s="4" t="s">
        <v>314</v>
      </c>
      <c r="B3" s="5" t="n">
        <v>1086</v>
      </c>
      <c r="C3" s="5" t="n">
        <v>543</v>
      </c>
    </row>
    <row r="4" spans="1:3">
      <c r="A4" s="4" t="s">
        <v>315</v>
      </c>
      <c r="B4" s="6" t="n">
        <v>1243</v>
      </c>
      <c r="C4" s="6" t="n">
        <v>863</v>
      </c>
    </row>
    <row r="5" spans="1:3">
      <c r="A5" s="4" t="s">
        <v>316</v>
      </c>
      <c r="B5" s="6" t="n">
        <v>2329</v>
      </c>
      <c r="C5" s="6" t="n">
        <v>1406</v>
      </c>
    </row>
    <row r="6" spans="1:3">
      <c r="A6" s="4" t="s">
        <v>317</v>
      </c>
      <c r="B6" s="6" t="n">
        <v>-87</v>
      </c>
      <c r="C6" s="6" t="n">
        <v>-21</v>
      </c>
    </row>
    <row r="7" spans="1:3">
      <c r="A7" s="4" t="s">
        <v>42</v>
      </c>
      <c r="B7" s="5" t="n">
        <v>2242</v>
      </c>
      <c r="C7" s="5" t="n">
        <v>138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18</v>
      </c>
      <c r="B1" s="2" t="s">
        <v>2</v>
      </c>
      <c r="C1" s="2" t="s">
        <v>38</v>
      </c>
    </row>
    <row r="2" spans="1:3">
      <c r="A2" s="3" t="s">
        <v>319</v>
      </c>
    </row>
    <row r="3" spans="1:3">
      <c r="A3" s="4" t="s">
        <v>320</v>
      </c>
      <c r="B3" s="5" t="n">
        <v>21399</v>
      </c>
      <c r="C3" s="5" t="n">
        <v>20853</v>
      </c>
    </row>
    <row r="4" spans="1:3">
      <c r="A4" s="4" t="s">
        <v>321</v>
      </c>
      <c r="B4" s="6" t="n">
        <v>-19534</v>
      </c>
      <c r="C4" s="6" t="n">
        <v>-19229</v>
      </c>
    </row>
    <row r="5" spans="1:3">
      <c r="A5" s="4" t="s">
        <v>322</v>
      </c>
      <c r="B5" s="6" t="n">
        <v>1865</v>
      </c>
      <c r="C5" s="6" t="n">
        <v>1624</v>
      </c>
    </row>
    <row r="6" spans="1:3">
      <c r="A6" s="4" t="s">
        <v>323</v>
      </c>
    </row>
    <row r="7" spans="1:3">
      <c r="A7" s="3" t="s">
        <v>319</v>
      </c>
    </row>
    <row r="8" spans="1:3">
      <c r="A8" s="4" t="s">
        <v>320</v>
      </c>
      <c r="B8" s="6" t="n">
        <v>15513</v>
      </c>
      <c r="C8" s="6" t="n">
        <v>14936</v>
      </c>
    </row>
    <row r="9" spans="1:3">
      <c r="A9" s="4" t="s">
        <v>324</v>
      </c>
    </row>
    <row r="10" spans="1:3">
      <c r="A10" s="3" t="s">
        <v>319</v>
      </c>
    </row>
    <row r="11" spans="1:3">
      <c r="A11" s="4" t="s">
        <v>320</v>
      </c>
      <c r="B11" s="6" t="n">
        <v>840</v>
      </c>
      <c r="C11" s="6" t="n">
        <v>811</v>
      </c>
    </row>
    <row r="12" spans="1:3">
      <c r="A12" s="4" t="s">
        <v>325</v>
      </c>
    </row>
    <row r="13" spans="1:3">
      <c r="A13" s="3" t="s">
        <v>319</v>
      </c>
    </row>
    <row r="14" spans="1:3">
      <c r="A14" s="4" t="s">
        <v>320</v>
      </c>
      <c r="B14" s="6" t="n">
        <v>110</v>
      </c>
      <c r="C14" s="6" t="n">
        <v>110</v>
      </c>
    </row>
    <row r="15" spans="1:3">
      <c r="A15" s="4" t="s">
        <v>326</v>
      </c>
    </row>
    <row r="16" spans="1:3">
      <c r="A16" s="3" t="s">
        <v>319</v>
      </c>
    </row>
    <row r="17" spans="1:3">
      <c r="A17" s="4" t="s">
        <v>320</v>
      </c>
      <c r="B17" s="6" t="n">
        <v>4839</v>
      </c>
      <c r="C17" s="6" t="n">
        <v>4839</v>
      </c>
    </row>
    <row r="18" spans="1:3">
      <c r="A18" s="4" t="s">
        <v>327</v>
      </c>
    </row>
    <row r="19" spans="1:3">
      <c r="A19" s="3" t="s">
        <v>319</v>
      </c>
    </row>
    <row r="20" spans="1:3">
      <c r="A20" s="4" t="s">
        <v>320</v>
      </c>
      <c r="B20" s="5" t="n">
        <v>97</v>
      </c>
      <c r="C20" s="5" t="n">
        <v>15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8</v>
      </c>
      <c r="B1" s="2" t="s">
        <v>1</v>
      </c>
    </row>
    <row r="2" spans="1:3">
      <c r="B2" s="2" t="s">
        <v>2</v>
      </c>
      <c r="C2" s="2" t="s">
        <v>38</v>
      </c>
    </row>
    <row r="3" spans="1:3">
      <c r="A3" s="3" t="s">
        <v>163</v>
      </c>
    </row>
    <row r="4" spans="1:3">
      <c r="A4" s="4" t="s">
        <v>329</v>
      </c>
      <c r="B4" s="5" t="n">
        <v>305</v>
      </c>
      <c r="C4" s="5" t="n">
        <v>33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5"/>
    <col customWidth="1" max="2" min="2" width="21"/>
  </cols>
  <sheetData>
    <row r="1" spans="1:2">
      <c r="A1" s="1" t="s">
        <v>330</v>
      </c>
      <c r="B1" s="2" t="s">
        <v>277</v>
      </c>
    </row>
    <row r="2" spans="1:2">
      <c r="A2" s="3" t="s">
        <v>331</v>
      </c>
    </row>
    <row r="3" spans="1:2">
      <c r="A3" s="4" t="s">
        <v>332</v>
      </c>
      <c r="B3" s="5" t="n">
        <v>689</v>
      </c>
    </row>
    <row r="4" spans="1:2">
      <c r="A4" s="4" t="s">
        <v>333</v>
      </c>
      <c r="B4" s="6" t="n">
        <v>587</v>
      </c>
    </row>
    <row r="5" spans="1:2">
      <c r="A5" s="4" t="s">
        <v>334</v>
      </c>
      <c r="B5" s="6" t="n">
        <v>554</v>
      </c>
    </row>
    <row r="6" spans="1:2">
      <c r="A6" s="4" t="s">
        <v>335</v>
      </c>
      <c r="B6" s="6" t="n">
        <v>420</v>
      </c>
    </row>
    <row r="7" spans="1:2">
      <c r="A7" s="4" t="s">
        <v>336</v>
      </c>
      <c r="B7" s="6" t="n">
        <v>430</v>
      </c>
    </row>
    <row r="8" spans="1:2">
      <c r="A8" s="4" t="s">
        <v>337</v>
      </c>
      <c r="B8" s="6" t="n">
        <v>440</v>
      </c>
    </row>
    <row r="9" spans="1:2">
      <c r="A9" s="4" t="s">
        <v>338</v>
      </c>
      <c r="B9" s="6" t="n">
        <v>3120</v>
      </c>
    </row>
    <row r="10" spans="1:2">
      <c r="A10" s="4" t="s">
        <v>339</v>
      </c>
      <c r="B10" s="6" t="n">
        <v>3120</v>
      </c>
    </row>
    <row r="11" spans="1:2">
      <c r="A11" s="3" t="s">
        <v>340</v>
      </c>
    </row>
    <row r="12" spans="1:2">
      <c r="A12" s="4" t="s">
        <v>332</v>
      </c>
      <c r="B12" s="6" t="n">
        <v>274</v>
      </c>
    </row>
    <row r="13" spans="1:2">
      <c r="A13" s="4" t="s">
        <v>333</v>
      </c>
      <c r="B13" s="6" t="n">
        <v>255</v>
      </c>
    </row>
    <row r="14" spans="1:2">
      <c r="A14" s="4" t="s">
        <v>334</v>
      </c>
      <c r="B14" s="6" t="n">
        <v>196</v>
      </c>
    </row>
    <row r="15" spans="1:2">
      <c r="A15" s="4" t="s">
        <v>335</v>
      </c>
      <c r="B15" s="6" t="n">
        <v>109</v>
      </c>
    </row>
    <row r="16" spans="1:2">
      <c r="A16" s="4" t="s">
        <v>336</v>
      </c>
      <c r="B16" s="6" t="n">
        <v>5</v>
      </c>
    </row>
    <row r="17" spans="1:2">
      <c r="A17" s="4" t="s">
        <v>338</v>
      </c>
      <c r="B17" s="6" t="n">
        <v>839</v>
      </c>
    </row>
    <row r="18" spans="1:2">
      <c r="A18" s="4" t="s">
        <v>341</v>
      </c>
      <c r="B18" s="6" t="n">
        <v>-115</v>
      </c>
    </row>
    <row r="19" spans="1:2">
      <c r="A19" s="4" t="s">
        <v>342</v>
      </c>
      <c r="B19" s="5" t="n">
        <v>72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s>
  <sheetData>
    <row r="1" spans="1:4">
      <c r="A1" s="1" t="s">
        <v>343</v>
      </c>
      <c r="B1" s="2" t="s">
        <v>344</v>
      </c>
      <c r="C1" s="2" t="s">
        <v>1</v>
      </c>
    </row>
    <row r="2" spans="1:4">
      <c r="B2" s="2" t="s">
        <v>278</v>
      </c>
      <c r="C2" s="2" t="s">
        <v>277</v>
      </c>
      <c r="D2" s="2" t="s">
        <v>278</v>
      </c>
    </row>
    <row r="3" spans="1:4">
      <c r="A3" s="3" t="s">
        <v>345</v>
      </c>
    </row>
    <row r="4" spans="1:4">
      <c r="A4" s="4" t="s">
        <v>346</v>
      </c>
      <c r="C4" s="5" t="n">
        <v>644</v>
      </c>
      <c r="D4" s="5" t="n">
        <v>621</v>
      </c>
    </row>
    <row r="5" spans="1:4">
      <c r="A5" s="4" t="s">
        <v>347</v>
      </c>
      <c r="B5" s="5" t="n">
        <v>757</v>
      </c>
      <c r="C5" s="6" t="n">
        <v>957</v>
      </c>
      <c r="D5" s="6" t="n">
        <v>757</v>
      </c>
    </row>
    <row r="6" spans="1:4">
      <c r="A6" s="4" t="s">
        <v>348</v>
      </c>
      <c r="B6" s="5" t="n">
        <v>43</v>
      </c>
      <c r="C6" s="5" t="n">
        <v>76</v>
      </c>
      <c r="D6" s="5" t="n">
        <v>43</v>
      </c>
    </row>
    <row r="7" spans="1:4">
      <c r="A7" s="4" t="s">
        <v>349</v>
      </c>
      <c r="D7" s="6" t="n">
        <v>3</v>
      </c>
    </row>
    <row r="8" spans="1:4">
      <c r="A8" s="4" t="s">
        <v>350</v>
      </c>
      <c r="C8" s="4" t="s">
        <v>351</v>
      </c>
      <c r="D8" s="4" t="s">
        <v>351</v>
      </c>
    </row>
    <row r="9" spans="1:4">
      <c r="A9" s="4" t="s">
        <v>352</v>
      </c>
      <c r="C9" s="5" t="n">
        <v>334</v>
      </c>
      <c r="D9" s="5" t="n">
        <v>481</v>
      </c>
    </row>
    <row r="10" spans="1:4">
      <c r="A10" s="4" t="s">
        <v>342</v>
      </c>
      <c r="C10" s="6" t="n">
        <v>724</v>
      </c>
    </row>
    <row r="11" spans="1:4">
      <c r="A11" s="4" t="s">
        <v>353</v>
      </c>
      <c r="C11" s="5" t="n">
        <v>115</v>
      </c>
    </row>
    <row r="12" spans="1:4">
      <c r="A12" s="4" t="s">
        <v>354</v>
      </c>
    </row>
    <row r="13" spans="1:4">
      <c r="A13" s="3" t="s">
        <v>345</v>
      </c>
    </row>
    <row r="14" spans="1:4">
      <c r="A14" s="4" t="s">
        <v>350</v>
      </c>
      <c r="C14" s="4" t="s">
        <v>259</v>
      </c>
    </row>
    <row r="15" spans="1:4">
      <c r="A15" s="4" t="s">
        <v>355</v>
      </c>
    </row>
    <row r="16" spans="1:4">
      <c r="A16" s="3" t="s">
        <v>345</v>
      </c>
    </row>
    <row r="17" spans="1:4">
      <c r="A17" s="4" t="s">
        <v>350</v>
      </c>
      <c r="C17" s="4" t="s">
        <v>351</v>
      </c>
    </row>
    <row r="18" spans="1:4">
      <c r="A18" s="4" t="s">
        <v>356</v>
      </c>
    </row>
    <row r="19" spans="1:4">
      <c r="A19" s="3" t="s">
        <v>345</v>
      </c>
    </row>
    <row r="20" spans="1:4">
      <c r="A20" s="4" t="s">
        <v>357</v>
      </c>
      <c r="C20" s="6" t="n">
        <v>1</v>
      </c>
    </row>
    <row r="21" spans="1:4">
      <c r="A21" s="4" t="s">
        <v>358</v>
      </c>
      <c r="C21" s="5" t="n">
        <v>37</v>
      </c>
    </row>
    <row r="22" spans="1:4">
      <c r="A22" s="4" t="s">
        <v>359</v>
      </c>
    </row>
    <row r="23" spans="1:4">
      <c r="A23" s="3" t="s">
        <v>345</v>
      </c>
    </row>
    <row r="24" spans="1:4">
      <c r="A24" s="4" t="s">
        <v>357</v>
      </c>
      <c r="B24" s="6" t="n">
        <v>1</v>
      </c>
    </row>
    <row r="25" spans="1:4">
      <c r="A25" s="4" t="s">
        <v>358</v>
      </c>
      <c r="B25" s="5" t="n">
        <v>15</v>
      </c>
    </row>
    <row r="26" spans="1:4">
      <c r="A26" s="4" t="s">
        <v>360</v>
      </c>
    </row>
    <row r="27" spans="1:4">
      <c r="A27" s="3" t="s">
        <v>345</v>
      </c>
    </row>
    <row r="28" spans="1:4">
      <c r="A28" s="4" t="s">
        <v>357</v>
      </c>
      <c r="C28" s="6" t="n">
        <v>3</v>
      </c>
    </row>
    <row r="29" spans="1:4">
      <c r="A29" s="4" t="s">
        <v>358</v>
      </c>
      <c r="C29" s="5" t="n">
        <v>7</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v>
      </c>
      <c r="B1" s="2" t="s">
        <v>1</v>
      </c>
    </row>
    <row r="2" spans="1:3">
      <c r="B2" s="2" t="s">
        <v>2</v>
      </c>
      <c r="C2" s="2" t="s">
        <v>38</v>
      </c>
    </row>
    <row r="3" spans="1:3">
      <c r="A3" s="3" t="s">
        <v>81</v>
      </c>
    </row>
    <row r="4" spans="1:3">
      <c r="A4" s="4" t="s">
        <v>82</v>
      </c>
      <c r="B4" s="5" t="n">
        <v>14193</v>
      </c>
      <c r="C4" s="5" t="n">
        <v>12471</v>
      </c>
    </row>
    <row r="5" spans="1:3">
      <c r="A5" s="3" t="s">
        <v>83</v>
      </c>
    </row>
    <row r="6" spans="1:3">
      <c r="A6" s="4" t="s">
        <v>84</v>
      </c>
      <c r="B6" s="6" t="n">
        <v>10903</v>
      </c>
      <c r="C6" s="6" t="n">
        <v>8621</v>
      </c>
    </row>
    <row r="7" spans="1:3">
      <c r="A7" s="4" t="s">
        <v>85</v>
      </c>
      <c r="B7" s="6" t="n">
        <v>3290</v>
      </c>
      <c r="C7" s="6" t="n">
        <v>3850</v>
      </c>
    </row>
    <row r="8" spans="1:3">
      <c r="A8" s="4" t="s">
        <v>86</v>
      </c>
      <c r="B8" s="6" t="n">
        <v>2057</v>
      </c>
      <c r="C8" s="6" t="n">
        <v>1736</v>
      </c>
    </row>
    <row r="9" spans="1:3">
      <c r="A9" s="4" t="s">
        <v>87</v>
      </c>
      <c r="B9" s="6" t="n">
        <v>3256</v>
      </c>
      <c r="C9" s="6" t="n">
        <v>2886</v>
      </c>
    </row>
    <row r="10" spans="1:3">
      <c r="A10" s="4" t="s">
        <v>88</v>
      </c>
      <c r="B10" s="6" t="n">
        <v>-2023</v>
      </c>
      <c r="C10" s="6" t="n">
        <v>-772</v>
      </c>
    </row>
    <row r="11" spans="1:3">
      <c r="A11" s="4" t="s">
        <v>89</v>
      </c>
      <c r="B11" s="6" t="n">
        <v>-58</v>
      </c>
      <c r="C11" s="6" t="n">
        <v>-34</v>
      </c>
    </row>
    <row r="12" spans="1:3">
      <c r="A12" s="4" t="s">
        <v>90</v>
      </c>
      <c r="C12" s="6" t="n">
        <v>17</v>
      </c>
    </row>
    <row r="13" spans="1:3">
      <c r="A13" s="4" t="s">
        <v>91</v>
      </c>
      <c r="B13" s="6" t="n">
        <v>-2081</v>
      </c>
      <c r="C13" s="6" t="n">
        <v>-789</v>
      </c>
    </row>
    <row r="14" spans="1:3">
      <c r="A14" s="4" t="s">
        <v>92</v>
      </c>
      <c r="B14" s="6" t="n">
        <v>0</v>
      </c>
      <c r="C14" s="6" t="n">
        <v>0</v>
      </c>
    </row>
    <row r="15" spans="1:3">
      <c r="A15" s="4" t="s">
        <v>93</v>
      </c>
      <c r="B15" s="5" t="n">
        <v>-2081</v>
      </c>
      <c r="C15" s="5" t="n">
        <v>-789</v>
      </c>
    </row>
    <row r="16" spans="1:3">
      <c r="A16" s="4" t="s">
        <v>94</v>
      </c>
      <c r="B16" s="7" t="n">
        <v>-0.06</v>
      </c>
      <c r="C16" s="7" t="n">
        <v>-0.03</v>
      </c>
    </row>
    <row r="17" spans="1:3">
      <c r="A17" s="4" t="s">
        <v>95</v>
      </c>
      <c r="B17" s="6" t="n">
        <v>33871815</v>
      </c>
      <c r="C17" s="6" t="n">
        <v>31335956</v>
      </c>
    </row>
    <row r="18" spans="1:3">
      <c r="A18" s="4" t="s">
        <v>96</v>
      </c>
    </row>
    <row r="19" spans="1:3">
      <c r="A19" s="3" t="s">
        <v>81</v>
      </c>
    </row>
    <row r="20" spans="1:3">
      <c r="A20" s="4" t="s">
        <v>82</v>
      </c>
      <c r="B20" s="5" t="n">
        <v>14040</v>
      </c>
      <c r="C20" s="5" t="n">
        <v>12129</v>
      </c>
    </row>
    <row r="21" spans="1:3">
      <c r="A21" s="4" t="s">
        <v>97</v>
      </c>
    </row>
    <row r="22" spans="1:3">
      <c r="A22" s="3" t="s">
        <v>81</v>
      </c>
    </row>
    <row r="23" spans="1:3">
      <c r="A23" s="4" t="s">
        <v>82</v>
      </c>
      <c r="B23" s="5" t="n">
        <v>153</v>
      </c>
      <c r="C23" s="5" t="n">
        <v>3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61</v>
      </c>
      <c r="B1" s="2" t="s">
        <v>2</v>
      </c>
      <c r="C1" s="2" t="s">
        <v>38</v>
      </c>
    </row>
    <row r="2" spans="1:3">
      <c r="A2" s="3" t="s">
        <v>169</v>
      </c>
    </row>
    <row r="3" spans="1:3">
      <c r="A3" s="4" t="s">
        <v>362</v>
      </c>
      <c r="B3" s="5" t="n">
        <v>200</v>
      </c>
      <c r="C3" s="5" t="n">
        <v>196</v>
      </c>
    </row>
    <row r="4" spans="1:3">
      <c r="A4" s="4" t="s">
        <v>363</v>
      </c>
      <c r="B4" s="6" t="n">
        <v>540</v>
      </c>
      <c r="C4" s="6" t="n">
        <v>214</v>
      </c>
    </row>
    <row r="5" spans="1:3">
      <c r="A5" s="4" t="s">
        <v>364</v>
      </c>
      <c r="B5" s="6" t="n">
        <v>239</v>
      </c>
      <c r="C5" s="6" t="n">
        <v>133</v>
      </c>
    </row>
    <row r="6" spans="1:3">
      <c r="A6" s="4" t="s">
        <v>102</v>
      </c>
      <c r="B6" s="5" t="n">
        <v>979</v>
      </c>
      <c r="C6" s="5" t="n">
        <v>5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65</v>
      </c>
      <c r="B1" s="2" t="s">
        <v>1</v>
      </c>
    </row>
    <row r="2" spans="1:3">
      <c r="B2" s="2" t="s">
        <v>2</v>
      </c>
      <c r="C2" s="2" t="s">
        <v>38</v>
      </c>
    </row>
    <row r="3" spans="1:3">
      <c r="A3" s="3" t="s">
        <v>172</v>
      </c>
    </row>
    <row r="4" spans="1:3">
      <c r="A4" s="4" t="s">
        <v>366</v>
      </c>
      <c r="B4" s="5" t="n">
        <v>-437</v>
      </c>
      <c r="C4" s="5" t="n">
        <v>-268</v>
      </c>
    </row>
    <row r="5" spans="1:3">
      <c r="A5" s="4" t="s">
        <v>367</v>
      </c>
      <c r="B5" s="6" t="n">
        <v>4</v>
      </c>
      <c r="C5" s="6" t="n">
        <v>2</v>
      </c>
    </row>
    <row r="6" spans="1:3">
      <c r="A6" s="4" t="s">
        <v>368</v>
      </c>
      <c r="B6" s="6" t="n">
        <v>-156</v>
      </c>
      <c r="C6" s="6" t="n">
        <v>-45</v>
      </c>
    </row>
    <row r="7" spans="1:3">
      <c r="A7" s="4" t="s">
        <v>369</v>
      </c>
      <c r="B7" s="6" t="n">
        <v>1559</v>
      </c>
    </row>
    <row r="8" spans="1:3">
      <c r="A8" s="4" t="s">
        <v>370</v>
      </c>
      <c r="C8" s="6" t="n">
        <v>9284</v>
      </c>
    </row>
    <row r="9" spans="1:3">
      <c r="A9" s="4" t="s">
        <v>371</v>
      </c>
      <c r="B9" s="6" t="n">
        <v>180</v>
      </c>
      <c r="C9" s="6" t="n">
        <v>188</v>
      </c>
    </row>
    <row r="10" spans="1:3">
      <c r="A10" s="4" t="s">
        <v>372</v>
      </c>
      <c r="B10" s="6" t="n">
        <v>-1148</v>
      </c>
      <c r="C10" s="6" t="n">
        <v>-9161</v>
      </c>
    </row>
    <row r="11" spans="1:3">
      <c r="A11" s="4" t="s">
        <v>102</v>
      </c>
      <c r="B11" s="5" t="n">
        <v>0</v>
      </c>
      <c r="C11" s="5"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73</v>
      </c>
      <c r="B1" s="2" t="s">
        <v>2</v>
      </c>
      <c r="C1" s="2" t="s">
        <v>38</v>
      </c>
    </row>
    <row r="2" spans="1:3">
      <c r="A2" s="3" t="s">
        <v>374</v>
      </c>
    </row>
    <row r="3" spans="1:3">
      <c r="A3" s="4" t="s">
        <v>375</v>
      </c>
      <c r="B3" s="5" t="n">
        <v>22560</v>
      </c>
      <c r="C3" s="5" t="n">
        <v>23520</v>
      </c>
    </row>
    <row r="4" spans="1:3">
      <c r="A4" s="4" t="s">
        <v>376</v>
      </c>
      <c r="B4" s="6" t="n">
        <v>35</v>
      </c>
      <c r="C4" s="6" t="n">
        <v>12</v>
      </c>
    </row>
    <row r="5" spans="1:3">
      <c r="A5" s="4" t="s">
        <v>377</v>
      </c>
      <c r="B5" s="6" t="n">
        <v>2</v>
      </c>
      <c r="C5" s="6" t="n">
        <v>2</v>
      </c>
    </row>
    <row r="6" spans="1:3">
      <c r="A6" s="4" t="s">
        <v>378</v>
      </c>
      <c r="B6" s="6" t="n">
        <v>524</v>
      </c>
      <c r="C6" s="6" t="n">
        <v>577</v>
      </c>
    </row>
    <row r="7" spans="1:3">
      <c r="A7" s="4" t="s">
        <v>379</v>
      </c>
      <c r="B7" s="6" t="n">
        <v>57</v>
      </c>
      <c r="C7" s="6" t="n">
        <v>53</v>
      </c>
    </row>
    <row r="8" spans="1:3">
      <c r="A8" s="4" t="s">
        <v>119</v>
      </c>
      <c r="B8" s="6" t="n">
        <v>749</v>
      </c>
      <c r="C8" s="6" t="n">
        <v>885</v>
      </c>
    </row>
    <row r="9" spans="1:3">
      <c r="A9" s="4" t="s">
        <v>380</v>
      </c>
      <c r="B9" s="6" t="n">
        <v>141</v>
      </c>
      <c r="C9" s="6" t="n">
        <v>167</v>
      </c>
    </row>
    <row r="10" spans="1:3">
      <c r="A10" s="4" t="s">
        <v>381</v>
      </c>
      <c r="B10" s="6" t="n">
        <v>24068</v>
      </c>
      <c r="C10" s="6" t="n">
        <v>25216</v>
      </c>
    </row>
    <row r="11" spans="1:3">
      <c r="A11" s="4" t="s">
        <v>382</v>
      </c>
      <c r="B11" s="5" t="n">
        <v>-24068</v>
      </c>
      <c r="C11" s="5" t="n">
        <v>-2521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83</v>
      </c>
      <c r="B1" s="2" t="s">
        <v>1</v>
      </c>
    </row>
    <row r="2" spans="1:3">
      <c r="B2" s="2" t="s">
        <v>2</v>
      </c>
      <c r="C2" s="2" t="s">
        <v>38</v>
      </c>
    </row>
    <row r="3" spans="1:3">
      <c r="A3" s="4" t="s">
        <v>384</v>
      </c>
      <c r="B3" s="5" t="n">
        <v>-1100</v>
      </c>
      <c r="C3" s="5" t="n">
        <v>-9200</v>
      </c>
    </row>
    <row r="4" spans="1:3">
      <c r="A4" s="4" t="s">
        <v>375</v>
      </c>
      <c r="B4" s="5" t="n">
        <v>79000</v>
      </c>
      <c r="C4" s="5" t="n">
        <v>77000</v>
      </c>
    </row>
    <row r="5" spans="1:3">
      <c r="A5" s="4" t="s">
        <v>385</v>
      </c>
      <c r="C5" s="4" t="s">
        <v>332</v>
      </c>
    </row>
    <row r="6" spans="1:3">
      <c r="A6" s="4" t="s">
        <v>386</v>
      </c>
      <c r="C6" s="4" t="s">
        <v>387</v>
      </c>
    </row>
    <row r="7" spans="1:3">
      <c r="A7" s="4" t="s">
        <v>388</v>
      </c>
      <c r="B7" s="4" t="s">
        <v>389</v>
      </c>
      <c r="C7" s="4" t="s">
        <v>390</v>
      </c>
    </row>
    <row r="8" spans="1:3">
      <c r="A8" s="4" t="s">
        <v>391</v>
      </c>
    </row>
    <row r="9" spans="1:3">
      <c r="A9" s="4" t="s">
        <v>375</v>
      </c>
      <c r="B9" s="5" t="n">
        <v>2000</v>
      </c>
    </row>
    <row r="10" spans="1:3">
      <c r="A10" s="4" t="s">
        <v>392</v>
      </c>
    </row>
    <row r="11" spans="1:3">
      <c r="A11" s="4" t="s">
        <v>384</v>
      </c>
      <c r="B11" s="6" t="n">
        <v>-9300</v>
      </c>
    </row>
    <row r="12" spans="1:3">
      <c r="A12" s="4" t="s">
        <v>393</v>
      </c>
    </row>
    <row r="13" spans="1:3">
      <c r="A13" s="4" t="s">
        <v>384</v>
      </c>
      <c r="B13" s="5" t="n">
        <v>1600</v>
      </c>
      <c r="C13" s="5"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94</v>
      </c>
      <c r="B1" s="2" t="s">
        <v>2</v>
      </c>
      <c r="C1" s="2" t="s">
        <v>38</v>
      </c>
    </row>
    <row r="2" spans="1:3">
      <c r="A2" s="4" t="s">
        <v>395</v>
      </c>
      <c r="B2" s="6" t="n">
        <v>24088</v>
      </c>
      <c r="C2" s="6" t="n">
        <v>24088</v>
      </c>
    </row>
    <row r="3" spans="1:3">
      <c r="A3" s="4" t="s">
        <v>396</v>
      </c>
    </row>
    <row r="4" spans="1:3">
      <c r="A4" s="4" t="s">
        <v>397</v>
      </c>
      <c r="B4" s="6" t="n">
        <v>664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98</v>
      </c>
      <c r="B1" s="2" t="s">
        <v>1</v>
      </c>
    </row>
    <row r="2" spans="1:3">
      <c r="B2" s="2" t="s">
        <v>2</v>
      </c>
      <c r="C2" s="2" t="s">
        <v>38</v>
      </c>
    </row>
    <row r="3" spans="1:3">
      <c r="A3" s="4" t="s">
        <v>399</v>
      </c>
      <c r="B3" s="4" t="s">
        <v>400</v>
      </c>
      <c r="C3" s="4" t="s">
        <v>401</v>
      </c>
    </row>
    <row r="4" spans="1:3">
      <c r="A4" s="4" t="s">
        <v>402</v>
      </c>
      <c r="B4" s="4" t="s">
        <v>403</v>
      </c>
      <c r="C4" s="4" t="s">
        <v>403</v>
      </c>
    </row>
    <row r="5" spans="1:3">
      <c r="A5" s="4" t="s">
        <v>404</v>
      </c>
      <c r="B5" s="4" t="s">
        <v>264</v>
      </c>
      <c r="C5" s="4" t="s">
        <v>264</v>
      </c>
    </row>
    <row r="6" spans="1:3">
      <c r="A6" s="4" t="s">
        <v>405</v>
      </c>
      <c r="B6" s="4" t="s">
        <v>406</v>
      </c>
      <c r="C6" s="4" t="s">
        <v>406</v>
      </c>
    </row>
    <row r="7" spans="1:3">
      <c r="A7" s="4" t="s">
        <v>407</v>
      </c>
      <c r="B7" s="7" t="n">
        <v>0.64</v>
      </c>
      <c r="C7" s="7" t="n">
        <v>0.5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08</v>
      </c>
      <c r="B1" s="2" t="s">
        <v>1</v>
      </c>
    </row>
    <row r="2" spans="1:3">
      <c r="B2" s="2" t="s">
        <v>2</v>
      </c>
      <c r="C2" s="2" t="s">
        <v>38</v>
      </c>
    </row>
    <row r="3" spans="1:3">
      <c r="A3" s="3" t="s">
        <v>409</v>
      </c>
    </row>
    <row r="4" spans="1:3">
      <c r="A4" s="4" t="s">
        <v>410</v>
      </c>
      <c r="B4" s="6" t="n">
        <v>3141000</v>
      </c>
    </row>
    <row r="5" spans="1:3">
      <c r="A5" s="4" t="s">
        <v>411</v>
      </c>
      <c r="B5" s="6" t="n">
        <v>571000</v>
      </c>
    </row>
    <row r="6" spans="1:3">
      <c r="A6" s="4" t="s">
        <v>412</v>
      </c>
      <c r="B6" s="6" t="n">
        <v>-64000</v>
      </c>
      <c r="C6" s="6" t="n">
        <v>-118000</v>
      </c>
    </row>
    <row r="7" spans="1:3">
      <c r="A7" s="4" t="s">
        <v>413</v>
      </c>
      <c r="B7" s="6" t="n">
        <v>-233000</v>
      </c>
    </row>
    <row r="8" spans="1:3">
      <c r="A8" s="4" t="s">
        <v>414</v>
      </c>
      <c r="B8" s="6" t="n">
        <v>3415000</v>
      </c>
      <c r="C8" s="6" t="n">
        <v>3141000</v>
      </c>
    </row>
    <row r="9" spans="1:3">
      <c r="A9" s="4" t="s">
        <v>415</v>
      </c>
      <c r="B9" s="6" t="n">
        <v>2448000</v>
      </c>
    </row>
    <row r="10" spans="1:3">
      <c r="A10" s="4" t="s">
        <v>416</v>
      </c>
      <c r="B10" s="6" t="n">
        <v>664000</v>
      </c>
    </row>
    <row r="11" spans="1:3">
      <c r="A11" s="3" t="s">
        <v>417</v>
      </c>
    </row>
    <row r="12" spans="1:3">
      <c r="A12" s="4" t="s">
        <v>418</v>
      </c>
      <c r="B12" s="7" t="n">
        <v>0.73</v>
      </c>
    </row>
    <row r="13" spans="1:3">
      <c r="A13" s="4" t="s">
        <v>411</v>
      </c>
      <c r="B13" s="8" t="n">
        <v>0.8</v>
      </c>
    </row>
    <row r="14" spans="1:3">
      <c r="A14" s="4" t="s">
        <v>419</v>
      </c>
      <c r="B14" s="8" t="n">
        <v>0.45</v>
      </c>
    </row>
    <row r="15" spans="1:3">
      <c r="A15" s="4" t="s">
        <v>413</v>
      </c>
      <c r="B15" s="8" t="n">
        <v>1.81</v>
      </c>
    </row>
    <row r="16" spans="1:3">
      <c r="A16" s="4" t="s">
        <v>420</v>
      </c>
      <c r="B16" s="8" t="n">
        <v>0.67</v>
      </c>
      <c r="C16" s="7" t="n">
        <v>0.73</v>
      </c>
    </row>
    <row r="17" spans="1:3">
      <c r="A17" s="4" t="s">
        <v>421</v>
      </c>
      <c r="B17" s="7" t="n">
        <v>0.65</v>
      </c>
    </row>
    <row r="18" spans="1:3">
      <c r="A18" s="4" t="s">
        <v>422</v>
      </c>
      <c r="B18" s="4" t="s">
        <v>423</v>
      </c>
    </row>
    <row r="19" spans="1:3">
      <c r="A19" s="4" t="s">
        <v>424</v>
      </c>
      <c r="B19" s="4" t="s">
        <v>425</v>
      </c>
    </row>
    <row r="20" spans="1:3">
      <c r="A20" s="3" t="s">
        <v>426</v>
      </c>
    </row>
    <row r="21" spans="1:3">
      <c r="A21" s="4" t="s">
        <v>427</v>
      </c>
      <c r="B21" s="5" t="n">
        <v>590</v>
      </c>
    </row>
    <row r="22" spans="1:3">
      <c r="A22" s="4" t="s">
        <v>428</v>
      </c>
      <c r="B22" s="5" t="n">
        <v>52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429</v>
      </c>
      <c r="B1" s="2" t="s">
        <v>1</v>
      </c>
    </row>
    <row r="2" spans="1:3">
      <c r="B2" s="2" t="s">
        <v>2</v>
      </c>
      <c r="C2" s="2" t="s">
        <v>38</v>
      </c>
    </row>
    <row r="3" spans="1:3">
      <c r="A3" s="3" t="s">
        <v>430</v>
      </c>
    </row>
    <row r="4" spans="1:3">
      <c r="A4" s="4" t="s">
        <v>431</v>
      </c>
      <c r="B4" s="5" t="n">
        <v>204</v>
      </c>
      <c r="C4" s="5" t="n">
        <v>183</v>
      </c>
    </row>
    <row r="5" spans="1:3">
      <c r="A5" s="4" t="s">
        <v>432</v>
      </c>
      <c r="B5" s="5" t="n">
        <v>392</v>
      </c>
    </row>
    <row r="6" spans="1:3">
      <c r="A6" s="4" t="s">
        <v>433</v>
      </c>
      <c r="B6" s="4" t="s">
        <v>434</v>
      </c>
    </row>
    <row r="7" spans="1:3">
      <c r="A7" s="4" t="s">
        <v>137</v>
      </c>
      <c r="B7" s="5" t="n">
        <v>29</v>
      </c>
      <c r="C7" s="5" t="n">
        <v>47</v>
      </c>
    </row>
    <row r="8" spans="1:3">
      <c r="A8" s="4" t="s">
        <v>435</v>
      </c>
    </row>
    <row r="9" spans="1:3">
      <c r="A9" s="3" t="s">
        <v>430</v>
      </c>
    </row>
    <row r="10" spans="1:3">
      <c r="A10" s="4" t="s">
        <v>436</v>
      </c>
      <c r="B10" s="6" t="n">
        <v>571000</v>
      </c>
    </row>
    <row r="11" spans="1:3">
      <c r="A11" s="4" t="s">
        <v>437</v>
      </c>
      <c r="B11" s="4" t="s">
        <v>259</v>
      </c>
    </row>
    <row r="12" spans="1:3">
      <c r="A12" s="4" t="s">
        <v>438</v>
      </c>
      <c r="B12" s="7" t="n">
        <v>0.67</v>
      </c>
      <c r="C12" s="7" t="n">
        <v>0.73</v>
      </c>
    </row>
    <row r="13" spans="1:3">
      <c r="A13" s="4" t="s">
        <v>439</v>
      </c>
      <c r="B13" s="4" t="s">
        <v>440</v>
      </c>
    </row>
    <row r="14" spans="1:3">
      <c r="A14" s="4" t="s">
        <v>441</v>
      </c>
      <c r="B14" s="7" t="n">
        <v>0.73</v>
      </c>
    </row>
    <row r="15" spans="1:3">
      <c r="A15" s="4" t="s">
        <v>442</v>
      </c>
      <c r="B15" s="5" t="n">
        <v>25</v>
      </c>
      <c r="C15" s="5" t="n">
        <v>26</v>
      </c>
    </row>
    <row r="16" spans="1:3">
      <c r="A16" s="4" t="s">
        <v>137</v>
      </c>
      <c r="B16" s="5" t="n">
        <v>29</v>
      </c>
      <c r="C16" s="5" t="n">
        <v>47</v>
      </c>
    </row>
    <row r="17" spans="1:3">
      <c r="A17" s="4" t="s">
        <v>443</v>
      </c>
      <c r="B17" s="6" t="n">
        <v>64000</v>
      </c>
      <c r="C17" s="6" t="n">
        <v>118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44</v>
      </c>
      <c r="B1" s="2" t="s">
        <v>1</v>
      </c>
    </row>
    <row r="2" spans="1:3">
      <c r="B2" s="2" t="s">
        <v>2</v>
      </c>
      <c r="C2" s="2" t="s">
        <v>38</v>
      </c>
    </row>
    <row r="3" spans="1:3">
      <c r="A3" s="3" t="s">
        <v>181</v>
      </c>
    </row>
    <row r="4" spans="1:3">
      <c r="A4" s="4" t="s">
        <v>445</v>
      </c>
      <c r="B4" s="5" t="n">
        <v>21</v>
      </c>
      <c r="C4" s="5" t="n">
        <v>19</v>
      </c>
    </row>
    <row r="5" spans="1:3">
      <c r="A5" s="4" t="s">
        <v>446</v>
      </c>
      <c r="B5" s="4" t="s">
        <v>447</v>
      </c>
    </row>
    <row r="6" spans="1:3">
      <c r="A6" s="4" t="s">
        <v>448</v>
      </c>
      <c r="B6" s="4" t="s">
        <v>449</v>
      </c>
    </row>
    <row r="7" spans="1:3">
      <c r="A7" s="4" t="s">
        <v>450</v>
      </c>
      <c r="B7" s="4" t="s">
        <v>45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s>
  <sheetData>
    <row r="1" spans="1:5">
      <c r="A1" s="1" t="s">
        <v>452</v>
      </c>
      <c r="B1" s="2" t="s">
        <v>1</v>
      </c>
    </row>
    <row r="2" spans="1:5">
      <c r="B2" s="2" t="s">
        <v>453</v>
      </c>
      <c r="C2" s="2" t="s">
        <v>278</v>
      </c>
      <c r="D2" s="2" t="s">
        <v>454</v>
      </c>
      <c r="E2" s="2" t="s">
        <v>455</v>
      </c>
    </row>
    <row r="3" spans="1:5">
      <c r="A3" s="4" t="s">
        <v>456</v>
      </c>
      <c r="B3" s="6" t="n">
        <v>3</v>
      </c>
    </row>
    <row r="4" spans="1:5">
      <c r="A4" s="4" t="s">
        <v>457</v>
      </c>
      <c r="B4" s="5" t="n">
        <v>829</v>
      </c>
      <c r="C4" s="5" t="n">
        <v>1115</v>
      </c>
    </row>
    <row r="5" spans="1:5">
      <c r="A5" s="4" t="s">
        <v>458</v>
      </c>
      <c r="B5" s="5" t="n">
        <v>1243</v>
      </c>
      <c r="C5" s="6" t="n">
        <v>863</v>
      </c>
    </row>
    <row r="6" spans="1:5">
      <c r="A6" s="4" t="s">
        <v>269</v>
      </c>
    </row>
    <row r="7" spans="1:5">
      <c r="A7" s="4" t="s">
        <v>459</v>
      </c>
      <c r="B7" s="4" t="s">
        <v>271</v>
      </c>
    </row>
    <row r="8" spans="1:5">
      <c r="A8" s="4" t="s">
        <v>460</v>
      </c>
    </row>
    <row r="9" spans="1:5">
      <c r="A9" s="4" t="s">
        <v>457</v>
      </c>
      <c r="B9" s="5" t="n">
        <v>316</v>
      </c>
      <c r="C9" s="5" t="n">
        <v>6</v>
      </c>
    </row>
    <row r="10" spans="1:5">
      <c r="A10" s="4" t="s">
        <v>461</v>
      </c>
    </row>
    <row r="11" spans="1:5">
      <c r="A11" s="4" t="s">
        <v>459</v>
      </c>
      <c r="B11" s="4" t="s">
        <v>271</v>
      </c>
      <c r="C11" s="4" t="s">
        <v>462</v>
      </c>
    </row>
    <row r="12" spans="1:5">
      <c r="A12" s="4" t="s">
        <v>463</v>
      </c>
    </row>
    <row r="13" spans="1:5">
      <c r="A13" s="4" t="s">
        <v>457</v>
      </c>
      <c r="B13" s="5" t="n">
        <v>74</v>
      </c>
      <c r="C13" s="5" t="n">
        <v>1</v>
      </c>
    </row>
    <row r="14" spans="1:5">
      <c r="A14" s="4" t="s">
        <v>464</v>
      </c>
    </row>
    <row r="15" spans="1:5">
      <c r="A15" s="4" t="s">
        <v>459</v>
      </c>
      <c r="B15" s="4" t="s">
        <v>465</v>
      </c>
      <c r="C15" s="4" t="s">
        <v>403</v>
      </c>
    </row>
    <row r="16" spans="1:5">
      <c r="A16" s="4" t="s">
        <v>466</v>
      </c>
    </row>
    <row r="17" spans="1:5">
      <c r="A17" s="4" t="s">
        <v>457</v>
      </c>
      <c r="B17" s="5" t="n">
        <v>31</v>
      </c>
      <c r="C17" s="5" t="n">
        <v>432</v>
      </c>
    </row>
    <row r="18" spans="1:5">
      <c r="A18" s="4" t="s">
        <v>467</v>
      </c>
    </row>
    <row r="19" spans="1:5">
      <c r="A19" s="4" t="s">
        <v>459</v>
      </c>
      <c r="B19" s="4" t="s">
        <v>293</v>
      </c>
      <c r="C19" s="4" t="s">
        <v>468</v>
      </c>
    </row>
    <row r="20" spans="1:5">
      <c r="A20" s="4" t="s">
        <v>469</v>
      </c>
    </row>
    <row r="21" spans="1:5">
      <c r="A21" s="4" t="s">
        <v>470</v>
      </c>
      <c r="B21" s="4" t="s">
        <v>471</v>
      </c>
    </row>
    <row r="22" spans="1:5">
      <c r="A22" s="4" t="s">
        <v>472</v>
      </c>
      <c r="B22" s="4" t="s">
        <v>473</v>
      </c>
    </row>
    <row r="23" spans="1:5">
      <c r="A23" s="4" t="s">
        <v>474</v>
      </c>
    </row>
    <row r="24" spans="1:5">
      <c r="A24" s="4" t="s">
        <v>475</v>
      </c>
      <c r="B24" s="5" t="n">
        <v>10000</v>
      </c>
    </row>
    <row r="25" spans="1:5">
      <c r="A25" s="4" t="s">
        <v>476</v>
      </c>
    </row>
    <row r="26" spans="1:5">
      <c r="A26" s="4" t="s">
        <v>477</v>
      </c>
      <c r="B26" s="6" t="n">
        <v>0</v>
      </c>
    </row>
    <row r="27" spans="1:5">
      <c r="A27" s="4" t="s">
        <v>478</v>
      </c>
      <c r="B27" s="5" t="n">
        <v>500</v>
      </c>
    </row>
    <row r="28" spans="1:5">
      <c r="A28" s="4" t="s">
        <v>479</v>
      </c>
    </row>
    <row r="29" spans="1:5">
      <c r="A29" s="4" t="s">
        <v>478</v>
      </c>
      <c r="D29" s="5" t="n">
        <v>1000</v>
      </c>
    </row>
    <row r="30" spans="1:5">
      <c r="A30" s="4" t="s">
        <v>458</v>
      </c>
      <c r="E30" s="5" t="n">
        <v>5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9"/>
    <col customWidth="1" max="5" min="5" width="9"/>
  </cols>
  <sheetData>
    <row r="1" spans="1:5">
      <c r="A1" s="1" t="s">
        <v>98</v>
      </c>
      <c r="B1" s="2" t="s">
        <v>99</v>
      </c>
      <c r="C1" s="2" t="s">
        <v>100</v>
      </c>
      <c r="D1" s="2" t="s">
        <v>101</v>
      </c>
      <c r="E1" s="2" t="s">
        <v>102</v>
      </c>
    </row>
    <row r="2" spans="1:5">
      <c r="A2" s="4" t="s">
        <v>103</v>
      </c>
      <c r="B2" s="5" t="n">
        <v>312</v>
      </c>
      <c r="C2" s="5" t="n">
        <v>97359</v>
      </c>
      <c r="D2" s="5" t="n">
        <v>-94880</v>
      </c>
      <c r="E2" s="5" t="n">
        <v>2791</v>
      </c>
    </row>
    <row r="3" spans="1:5">
      <c r="A3" s="4" t="s">
        <v>104</v>
      </c>
      <c r="B3" s="6" t="n">
        <v>31229996</v>
      </c>
    </row>
    <row r="4" spans="1:5">
      <c r="A4" s="4" t="s">
        <v>105</v>
      </c>
      <c r="B4" s="5" t="n">
        <v>25</v>
      </c>
      <c r="C4" s="6" t="n">
        <v>975</v>
      </c>
      <c r="E4" s="6" t="n">
        <v>1000</v>
      </c>
    </row>
    <row r="5" spans="1:5">
      <c r="A5" s="4" t="s">
        <v>106</v>
      </c>
      <c r="B5" s="6" t="n">
        <v>2500000</v>
      </c>
    </row>
    <row r="6" spans="1:5">
      <c r="A6" s="4" t="s">
        <v>107</v>
      </c>
      <c r="B6" s="5" t="n">
        <v>1</v>
      </c>
      <c r="C6" s="6" t="n">
        <v>46</v>
      </c>
      <c r="E6" s="6" t="n">
        <v>47</v>
      </c>
    </row>
    <row r="7" spans="1:5">
      <c r="A7" s="4" t="s">
        <v>108</v>
      </c>
      <c r="B7" s="6" t="n">
        <v>117797</v>
      </c>
    </row>
    <row r="8" spans="1:5">
      <c r="A8" s="4" t="s">
        <v>109</v>
      </c>
      <c r="C8" s="6" t="n">
        <v>183</v>
      </c>
      <c r="E8" s="6" t="n">
        <v>183</v>
      </c>
    </row>
    <row r="9" spans="1:5">
      <c r="A9" s="4" t="s">
        <v>93</v>
      </c>
      <c r="D9" s="6" t="n">
        <v>-789</v>
      </c>
      <c r="E9" s="6" t="n">
        <v>-789</v>
      </c>
    </row>
    <row r="10" spans="1:5">
      <c r="A10" s="4" t="s">
        <v>110</v>
      </c>
      <c r="B10" s="5" t="n">
        <v>338</v>
      </c>
      <c r="C10" s="6" t="n">
        <v>98563</v>
      </c>
      <c r="D10" s="6" t="n">
        <v>-95669</v>
      </c>
      <c r="E10" s="6" t="n">
        <v>3232</v>
      </c>
    </row>
    <row r="11" spans="1:5">
      <c r="A11" s="4" t="s">
        <v>111</v>
      </c>
      <c r="B11" s="6" t="n">
        <v>33847793</v>
      </c>
    </row>
    <row r="12" spans="1:5">
      <c r="A12" s="4" t="s">
        <v>107</v>
      </c>
      <c r="B12" s="5" t="n">
        <v>1</v>
      </c>
      <c r="C12" s="6" t="n">
        <v>28</v>
      </c>
      <c r="E12" s="6" t="n">
        <v>29</v>
      </c>
    </row>
    <row r="13" spans="1:5">
      <c r="A13" s="4" t="s">
        <v>108</v>
      </c>
      <c r="B13" s="6" t="n">
        <v>63999</v>
      </c>
    </row>
    <row r="14" spans="1:5">
      <c r="A14" s="4" t="s">
        <v>109</v>
      </c>
      <c r="C14" s="6" t="n">
        <v>204</v>
      </c>
      <c r="E14" s="6" t="n">
        <v>204</v>
      </c>
    </row>
    <row r="15" spans="1:5">
      <c r="A15" s="4" t="s">
        <v>93</v>
      </c>
      <c r="D15" s="6" t="n">
        <v>-2081</v>
      </c>
      <c r="E15" s="6" t="n">
        <v>-2081</v>
      </c>
    </row>
    <row r="16" spans="1:5">
      <c r="A16" s="4" t="s">
        <v>112</v>
      </c>
      <c r="B16" s="5" t="n">
        <v>339</v>
      </c>
      <c r="C16" s="5" t="n">
        <v>98795</v>
      </c>
      <c r="D16" s="5" t="n">
        <v>-97750</v>
      </c>
      <c r="E16" s="5" t="n">
        <v>1384</v>
      </c>
    </row>
    <row r="17" spans="1:5">
      <c r="A17" s="4" t="s">
        <v>113</v>
      </c>
      <c r="B17" s="6" t="n">
        <v>3391179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0</v>
      </c>
      <c r="B1" s="2" t="s">
        <v>1</v>
      </c>
    </row>
    <row r="2" spans="1:3">
      <c r="B2" s="2" t="s">
        <v>2</v>
      </c>
      <c r="C2" s="2" t="s">
        <v>38</v>
      </c>
    </row>
    <row r="3" spans="1:3">
      <c r="A3" s="4" t="s">
        <v>481</v>
      </c>
      <c r="B3" s="5" t="n">
        <v>14193</v>
      </c>
      <c r="C3" s="5" t="n">
        <v>12471</v>
      </c>
    </row>
    <row r="4" spans="1:3">
      <c r="A4" s="4" t="s">
        <v>96</v>
      </c>
    </row>
    <row r="5" spans="1:3">
      <c r="A5" s="4" t="s">
        <v>481</v>
      </c>
      <c r="B5" s="6" t="n">
        <v>14040</v>
      </c>
      <c r="C5" s="6" t="n">
        <v>12129</v>
      </c>
    </row>
    <row r="6" spans="1:3">
      <c r="A6" s="4" t="s">
        <v>482</v>
      </c>
    </row>
    <row r="7" spans="1:3">
      <c r="A7" s="4" t="s">
        <v>481</v>
      </c>
      <c r="B7" s="6" t="n">
        <v>2253</v>
      </c>
      <c r="C7" s="6" t="n">
        <v>4543</v>
      </c>
    </row>
    <row r="8" spans="1:3">
      <c r="A8" s="4" t="s">
        <v>483</v>
      </c>
    </row>
    <row r="9" spans="1:3">
      <c r="A9" s="4" t="s">
        <v>481</v>
      </c>
      <c r="B9" s="5" t="n">
        <v>1367</v>
      </c>
      <c r="C9" s="5" t="n">
        <v>5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84</v>
      </c>
      <c r="B1" s="2" t="s">
        <v>1</v>
      </c>
    </row>
    <row r="2" spans="1:3">
      <c r="B2" s="2" t="s">
        <v>485</v>
      </c>
      <c r="C2" s="2" t="s">
        <v>278</v>
      </c>
    </row>
    <row r="3" spans="1:3">
      <c r="A3" s="4" t="s">
        <v>486</v>
      </c>
      <c r="B3" s="6" t="n">
        <v>1</v>
      </c>
    </row>
    <row r="4" spans="1:3">
      <c r="A4" s="4" t="s">
        <v>487</v>
      </c>
    </row>
    <row r="5" spans="1:3">
      <c r="A5" s="4" t="s">
        <v>488</v>
      </c>
      <c r="B5" s="5" t="n">
        <v>600</v>
      </c>
      <c r="C5" s="5" t="n">
        <v>1835</v>
      </c>
    </row>
    <row r="6" spans="1:3">
      <c r="A6" s="4" t="s">
        <v>489</v>
      </c>
    </row>
    <row r="7" spans="1:3">
      <c r="A7" s="4" t="s">
        <v>488</v>
      </c>
      <c r="B7" s="5" t="n">
        <v>534</v>
      </c>
      <c r="C7" s="5" t="n">
        <v>171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7"/>
  </cols>
  <sheetData>
    <row r="1" spans="1:2">
      <c r="A1" s="1" t="s">
        <v>490</v>
      </c>
      <c r="B1" s="2" t="s">
        <v>273</v>
      </c>
    </row>
    <row r="2" spans="1:2">
      <c r="A2" s="4" t="s">
        <v>292</v>
      </c>
      <c r="B2" s="4" t="s">
        <v>301</v>
      </c>
    </row>
    <row r="3" spans="1:2">
      <c r="A3" s="4" t="s">
        <v>294</v>
      </c>
      <c r="B3" s="4" t="s">
        <v>295</v>
      </c>
    </row>
    <row r="4" spans="1:2">
      <c r="A4" s="4" t="s">
        <v>296</v>
      </c>
      <c r="B4" s="5" t="n">
        <v>500</v>
      </c>
    </row>
    <row r="5" spans="1:2">
      <c r="A5" s="4" t="s">
        <v>303</v>
      </c>
      <c r="B5" s="4" t="s">
        <v>304</v>
      </c>
    </row>
    <row r="6" spans="1:2">
      <c r="A6" s="4" t="s">
        <v>311</v>
      </c>
      <c r="B6" s="6" t="n">
        <v>2</v>
      </c>
    </row>
    <row r="7" spans="1:2">
      <c r="A7" s="4" t="s">
        <v>297</v>
      </c>
      <c r="B7" s="4" t="s">
        <v>312</v>
      </c>
    </row>
    <row r="8" spans="1:2">
      <c r="A8" s="4" t="s">
        <v>309</v>
      </c>
      <c r="B8" s="5" t="n">
        <v>5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v>
      </c>
      <c r="B1" s="2" t="s">
        <v>1</v>
      </c>
    </row>
    <row r="2" spans="1:3">
      <c r="B2" s="2" t="s">
        <v>2</v>
      </c>
      <c r="C2" s="2" t="s">
        <v>38</v>
      </c>
    </row>
    <row r="3" spans="1:3">
      <c r="A3" s="3" t="s">
        <v>115</v>
      </c>
    </row>
    <row r="4" spans="1:3">
      <c r="A4" s="4" t="s">
        <v>93</v>
      </c>
      <c r="B4" s="5" t="n">
        <v>-2081</v>
      </c>
      <c r="C4" s="5" t="n">
        <v>-789</v>
      </c>
    </row>
    <row r="5" spans="1:3">
      <c r="A5" s="3" t="s">
        <v>116</v>
      </c>
    </row>
    <row r="6" spans="1:3">
      <c r="A6" s="4" t="s">
        <v>117</v>
      </c>
      <c r="B6" s="6" t="n">
        <v>322</v>
      </c>
      <c r="C6" s="6" t="n">
        <v>344</v>
      </c>
    </row>
    <row r="7" spans="1:3">
      <c r="A7" s="4" t="s">
        <v>118</v>
      </c>
      <c r="C7" s="6" t="n">
        <v>-12</v>
      </c>
    </row>
    <row r="8" spans="1:3">
      <c r="A8" s="4" t="s">
        <v>119</v>
      </c>
      <c r="B8" s="6" t="n">
        <v>204</v>
      </c>
      <c r="C8" s="6" t="n">
        <v>183</v>
      </c>
    </row>
    <row r="9" spans="1:3">
      <c r="A9" s="3" t="s">
        <v>120</v>
      </c>
    </row>
    <row r="10" spans="1:3">
      <c r="A10" s="4" t="s">
        <v>121</v>
      </c>
      <c r="B10" s="6" t="n">
        <v>286</v>
      </c>
      <c r="C10" s="6" t="n">
        <v>-681</v>
      </c>
    </row>
    <row r="11" spans="1:3">
      <c r="A11" s="4" t="s">
        <v>122</v>
      </c>
      <c r="B11" s="6" t="n">
        <v>-857</v>
      </c>
      <c r="C11" s="6" t="n">
        <v>-367</v>
      </c>
    </row>
    <row r="12" spans="1:3">
      <c r="A12" s="4" t="s">
        <v>123</v>
      </c>
      <c r="B12" s="6" t="n">
        <v>-104</v>
      </c>
      <c r="C12" s="6" t="n">
        <v>27</v>
      </c>
    </row>
    <row r="13" spans="1:3">
      <c r="A13" s="4" t="s">
        <v>52</v>
      </c>
      <c r="B13" s="6" t="n">
        <v>518</v>
      </c>
      <c r="C13" s="6" t="n">
        <v>369</v>
      </c>
    </row>
    <row r="14" spans="1:3">
      <c r="A14" s="4" t="s">
        <v>53</v>
      </c>
      <c r="B14" s="6" t="n">
        <v>370</v>
      </c>
      <c r="C14" s="6" t="n">
        <v>-34</v>
      </c>
    </row>
    <row r="15" spans="1:3">
      <c r="A15" s="4" t="s">
        <v>124</v>
      </c>
      <c r="B15" s="6" t="n">
        <v>-1342</v>
      </c>
      <c r="C15" s="6" t="n">
        <v>-960</v>
      </c>
    </row>
    <row r="16" spans="1:3">
      <c r="A16" s="3" t="s">
        <v>125</v>
      </c>
    </row>
    <row r="17" spans="1:3">
      <c r="A17" s="4" t="s">
        <v>126</v>
      </c>
      <c r="B17" s="6" t="n">
        <v>-160</v>
      </c>
      <c r="C17" s="6" t="n">
        <v>-209</v>
      </c>
    </row>
    <row r="18" spans="1:3">
      <c r="A18" s="4" t="s">
        <v>127</v>
      </c>
      <c r="C18" s="6" t="n">
        <v>137</v>
      </c>
    </row>
    <row r="19" spans="1:3">
      <c r="A19" s="4" t="s">
        <v>128</v>
      </c>
      <c r="B19" s="6" t="n">
        <v>-160</v>
      </c>
      <c r="C19" s="6" t="n">
        <v>-72</v>
      </c>
    </row>
    <row r="20" spans="1:3">
      <c r="A20" s="3" t="s">
        <v>129</v>
      </c>
    </row>
    <row r="21" spans="1:3">
      <c r="A21" s="4" t="s">
        <v>130</v>
      </c>
      <c r="B21" s="6" t="n">
        <v>-169</v>
      </c>
      <c r="C21" s="6" t="n">
        <v>-139</v>
      </c>
    </row>
    <row r="22" spans="1:3">
      <c r="A22" s="4" t="s">
        <v>131</v>
      </c>
      <c r="B22" s="6" t="n">
        <v>1200</v>
      </c>
      <c r="C22" s="6" t="n">
        <v>300</v>
      </c>
    </row>
    <row r="23" spans="1:3">
      <c r="A23" s="4" t="s">
        <v>132</v>
      </c>
      <c r="B23" s="6" t="n">
        <v>-1500</v>
      </c>
    </row>
    <row r="24" spans="1:3">
      <c r="A24" s="4" t="s">
        <v>133</v>
      </c>
      <c r="B24" s="6" t="n">
        <v>500</v>
      </c>
    </row>
    <row r="25" spans="1:3">
      <c r="A25" s="4" t="s">
        <v>134</v>
      </c>
      <c r="B25" s="6" t="n">
        <v>970</v>
      </c>
    </row>
    <row r="26" spans="1:3">
      <c r="A26" s="4" t="s">
        <v>135</v>
      </c>
      <c r="B26" s="6" t="n">
        <v>-138</v>
      </c>
    </row>
    <row r="27" spans="1:3">
      <c r="A27" s="4" t="s">
        <v>136</v>
      </c>
      <c r="C27" s="6" t="n">
        <v>1000</v>
      </c>
    </row>
    <row r="28" spans="1:3">
      <c r="A28" s="4" t="s">
        <v>137</v>
      </c>
      <c r="B28" s="6" t="n">
        <v>29</v>
      </c>
      <c r="C28" s="6" t="n">
        <v>47</v>
      </c>
    </row>
    <row r="29" spans="1:3">
      <c r="A29" s="4" t="s">
        <v>138</v>
      </c>
      <c r="B29" s="6" t="n">
        <v>892</v>
      </c>
      <c r="C29" s="6" t="n">
        <v>1208</v>
      </c>
    </row>
    <row r="30" spans="1:3">
      <c r="A30" s="4" t="s">
        <v>139</v>
      </c>
      <c r="B30" s="6" t="n">
        <v>-610</v>
      </c>
      <c r="C30" s="6" t="n">
        <v>176</v>
      </c>
    </row>
    <row r="31" spans="1:3">
      <c r="A31" s="4" t="s">
        <v>140</v>
      </c>
      <c r="B31" s="6" t="n">
        <v>1955</v>
      </c>
      <c r="C31" s="6" t="n">
        <v>1779</v>
      </c>
    </row>
    <row r="32" spans="1:3">
      <c r="A32" s="4" t="s">
        <v>141</v>
      </c>
      <c r="B32" s="6" t="n">
        <v>1345</v>
      </c>
      <c r="C32" s="6" t="n">
        <v>1955</v>
      </c>
    </row>
    <row r="33" spans="1:3">
      <c r="A33" s="3" t="s">
        <v>142</v>
      </c>
    </row>
    <row r="34" spans="1:3">
      <c r="A34" s="4" t="s">
        <v>143</v>
      </c>
      <c r="B34" s="6" t="n">
        <v>51</v>
      </c>
      <c r="C34" s="6" t="n">
        <v>34</v>
      </c>
    </row>
    <row r="35" spans="1:3">
      <c r="A35" s="3" t="s">
        <v>144</v>
      </c>
    </row>
    <row r="36" spans="1:3">
      <c r="A36" s="4" t="s">
        <v>145</v>
      </c>
      <c r="B36" s="6" t="n">
        <v>52</v>
      </c>
    </row>
    <row r="37" spans="1:3">
      <c r="A37" s="4" t="s">
        <v>146</v>
      </c>
      <c r="B37" s="5" t="n">
        <v>334</v>
      </c>
      <c r="C37" s="5" t="n">
        <v>48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48</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4T13:50:22Z</dcterms:created>
  <dcterms:modified xmlns:dcterms="http://purl.org/dc/terms/" xmlns:xsi="http://www.w3.org/2001/XMLSchema-instance" xsi:type="dcterms:W3CDTF">2019-04-04T13:50:22Z</dcterms:modified>
</cp:coreProperties>
</file>